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1. BASIS OF PRESENTATION AND OR" sheetId="7" r:id="rId7"/>
    <s:sheet name="2. GOING CONCERN" sheetId="8" r:id="rId8"/>
    <s:sheet name="3. SUMMARY OF SIGNIFICANT ACCOU" sheetId="9" r:id="rId9"/>
    <s:sheet name="4. CAPITALIZED PRODUCTION COSTS" sheetId="10" r:id="rId10"/>
    <s:sheet name="5. DEBT" sheetId="11" r:id="rId11"/>
    <s:sheet name="6. NOTES PAYABLE" sheetId="12" r:id="rId12"/>
    <s:sheet name="7. CONVERTIBLE DEBT" sheetId="13" r:id="rId13"/>
    <s:sheet name="8. LOANS FROM RELATED PARTY" sheetId="14" r:id="rId14"/>
    <s:sheet name="9. LICENSING AGREEMENTS - RELAT" sheetId="15" r:id="rId15"/>
    <s:sheet name="10. STOCKHOLDERS' DEFICIT" sheetId="16" r:id="rId16"/>
    <s:sheet name="11. WARRANTS" sheetId="17" r:id="rId17"/>
    <s:sheet name="12. RELATED PARTY TRANSACTIONS" sheetId="18" r:id="rId18"/>
    <s:sheet name="13. INCOME TAXES" sheetId="19" r:id="rId19"/>
    <s:sheet name="14. LEASES" sheetId="20" r:id="rId20"/>
    <s:sheet name="15. COMMITMENTS AND CONTINGENCI" sheetId="21" r:id="rId21"/>
    <s:sheet name="16. SUBSEQUENT EVENTS" sheetId="22" r:id="rId22"/>
    <s:sheet name="3. SUMMARY OF SIGNIFICANT ACC23" sheetId="23" r:id="rId23"/>
    <s:sheet name="3. SUMMARY OF SIGNIFICANT ACC24" sheetId="24" r:id="rId24"/>
    <s:sheet name="6. NOTES PAYABLE (Tables)" sheetId="25" r:id="rId25"/>
    <s:sheet name="11. WARRANTS (Tables)" sheetId="26" r:id="rId26"/>
    <s:sheet name="13. INCOME TAXES (Tables)" sheetId="27" r:id="rId27"/>
    <s:sheet name="14. LEASES (Tables)" sheetId="28" r:id="rId28"/>
    <s:sheet name="2. GOING CONCERN (Details Narra" sheetId="29" r:id="rId29"/>
    <s:sheet name="3. SUMMARY OF SIGNIFICANT ACC30" sheetId="30" r:id="rId30"/>
    <s:sheet name="3. SUMMARY OF SIGNIFICANT ACC31" sheetId="31" r:id="rId31"/>
    <s:sheet name="4. CAPITALIZED PRODUCTION COS32" sheetId="32" r:id="rId32"/>
    <s:sheet name="4. CAPITALIZED PRODUCTION COS33" sheetId="33" r:id="rId33"/>
    <s:sheet name="5. DEBT (Details Narrative)" sheetId="34" r:id="rId34"/>
    <s:sheet name="6. NOTES PAYABLE (Details)" sheetId="35" r:id="rId35"/>
    <s:sheet name="7. CONVERTIBLE DEBT (Details Na" sheetId="36" r:id="rId36"/>
    <s:sheet name="8. LOANS FROM RELATED PARTY (De" sheetId="37" r:id="rId37"/>
    <s:sheet name="10. STOCKHOLDERS' DEFICIT (Deta" sheetId="38" r:id="rId38"/>
    <s:sheet name="11. WARRANTS (Details)" sheetId="39" r:id="rId39"/>
    <s:sheet name="12. RELATED PARTY TRANSACTIONS " sheetId="40" r:id="rId40"/>
    <s:sheet name="13. INCOME TAXES (Details)" sheetId="41" r:id="rId41"/>
    <s:sheet name="13. INCOME TAXES (Details 1)" sheetId="42" r:id="rId42"/>
    <s:sheet name="13. INCOME TAXES (Details 2)" sheetId="43" r:id="rId43"/>
    <s:sheet name="14. LEASES (Details)" sheetId="44" r:id="rId44"/>
  </s:sheets>
  <s:definedNames/>
  <s:calcPr calcId="124519" calcMode="auto" fullCalcOnLoad="1"/>
</s:workbook>
</file>

<file path=xl/sharedStrings.xml><?xml version="1.0" encoding="utf-8"?>
<sst xmlns="http://schemas.openxmlformats.org/spreadsheetml/2006/main" uniqueCount="322">
  <si>
    <t>Document and Entity Information - USD ($)</t>
  </si>
  <si>
    <t>12 Months Ended</t>
  </si>
  <si>
    <t>Dec. 31, 2015</t>
  </si>
  <si>
    <t>Mar. 31, 2016</t>
  </si>
  <si>
    <t>Jun. 30, 2015</t>
  </si>
  <si>
    <t>Document And Entity Information</t>
  </si>
  <si>
    <t>Entity Registrant Name</t>
  </si>
  <si>
    <t>Dolphin Digital Medi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t>
  </si>
  <si>
    <t>Cash and cash equivalents</t>
  </si>
  <si>
    <t>Prepaid expenses</t>
  </si>
  <si>
    <t>Receivable and other current assets</t>
  </si>
  <si>
    <t>Total Current Assets</t>
  </si>
  <si>
    <t>Capitalized production costs</t>
  </si>
  <si>
    <t>Property and equipment</t>
  </si>
  <si>
    <t>Deposits</t>
  </si>
  <si>
    <t>Total Assets</t>
  </si>
  <si>
    <t>Accounts payable</t>
  </si>
  <si>
    <t>Other current liabilities</t>
  </si>
  <si>
    <t>Accrued Compensation</t>
  </si>
  <si>
    <t>Debt</t>
  </si>
  <si>
    <t>Loan from related party</t>
  </si>
  <si>
    <t xml:space="preserve"> </t>
  </si>
  <si>
    <t>Note payable</t>
  </si>
  <si>
    <t>Total Current Liabilities</t>
  </si>
  <si>
    <t>Convertible note payable</t>
  </si>
  <si>
    <t>Total Non Current Liabilities</t>
  </si>
  <si>
    <t>Total Liabilities</t>
  </si>
  <si>
    <t>STOCKHOLDERS' DEFICIT</t>
  </si>
  <si>
    <t>Common stock, $0.015 par value, 200,000,000 shares authorized, 81,892,352 issued and outstanding at December 31, 2015 and 2014</t>
  </si>
  <si>
    <t>Preferred stock $0.001 par value, 10,000,000 shares authorized 1,042,753 shares issued and outstanding, liquidation preference of $1,042,753 at December 31, 2015 and 2014</t>
  </si>
  <si>
    <t>Additional paid in capital</t>
  </si>
  <si>
    <t>Accumulated deficit</t>
  </si>
  <si>
    <t>Total Dolphin Digital Media, Inc. Deficit</t>
  </si>
  <si>
    <t>Non-controlling interest</t>
  </si>
  <si>
    <t>Total Stockholders' Deficit</t>
  </si>
  <si>
    <t>Total Liabilities and Stockholders' Deficit</t>
  </si>
  <si>
    <t>Consolidated Balance Sheets (Parenthetical) - USD ($)</t>
  </si>
  <si>
    <t>Stockholders' Equity</t>
  </si>
  <si>
    <t>Preferred stock, par value</t>
  </si>
  <si>
    <t>Preferred stock, authorized shares</t>
  </si>
  <si>
    <t>Preferred stock, issued shares</t>
  </si>
  <si>
    <t>Preferred stock, outstanding shares</t>
  </si>
  <si>
    <t>Preferred stock, liquidation preference</t>
  </si>
  <si>
    <t>Common stock, par value</t>
  </si>
  <si>
    <t>Common stock, authorized</t>
  </si>
  <si>
    <t>Common stock, issued</t>
  </si>
  <si>
    <t>Common stock, Outstanding</t>
  </si>
  <si>
    <t>Consolidated Statements of Operations - USD ($)</t>
  </si>
  <si>
    <t>Revenues:</t>
  </si>
  <si>
    <t>Production</t>
  </si>
  <si>
    <t>Service</t>
  </si>
  <si>
    <t>Membership</t>
  </si>
  <si>
    <t>Total Revenue:</t>
  </si>
  <si>
    <t>Expenses:</t>
  </si>
  <si>
    <t>Direct costs</t>
  </si>
  <si>
    <t>Selling, general and administrative</t>
  </si>
  <si>
    <t>Payroll</t>
  </si>
  <si>
    <t>Loss before other income (expense)</t>
  </si>
  <si>
    <t>Other Income/(Expense)</t>
  </si>
  <si>
    <t>Other income</t>
  </si>
  <si>
    <t>Interest expense</t>
  </si>
  <si>
    <t>Total Other Income/Expense</t>
  </si>
  <si>
    <t>Net loss</t>
  </si>
  <si>
    <t>Net Income attributable to non- controlling interest</t>
  </si>
  <si>
    <t>Net Loss attributable to Dolphin Digital Media, Inc.</t>
  </si>
  <si>
    <t>Basic and Diluted Loss per Share</t>
  </si>
  <si>
    <t>Weighted average number of shares used in share calculation</t>
  </si>
  <si>
    <t>Consolidated Statements of Cash Flows - USD ($)</t>
  </si>
  <si>
    <t>CASH FLOWS FROM OPERATING ACTIVITIES:</t>
  </si>
  <si>
    <t>Adjustments to reconcile net loss to net cash used in operating activities:</t>
  </si>
  <si>
    <t>Depreciation</t>
  </si>
  <si>
    <t>Amortization of capitalized production costs</t>
  </si>
  <si>
    <t>Impairment of capitalized production costs</t>
  </si>
  <si>
    <t>Changes in operating assets and liabilties:</t>
  </si>
  <si>
    <t>Other current assets</t>
  </si>
  <si>
    <t>Accrued compensation</t>
  </si>
  <si>
    <t>Other current liabilites</t>
  </si>
  <si>
    <t>Net Cash Used in Operating Activities</t>
  </si>
  <si>
    <t>CASH FLOWS FROM INVESTING ACTIVITIES:</t>
  </si>
  <si>
    <t>Purchase of property and equipment</t>
  </si>
  <si>
    <t>Net Cash Used in Investing Activities</t>
  </si>
  <si>
    <t>CASH FLOWS FROM FINANCING ACTIVITIES:</t>
  </si>
  <si>
    <t>Return of capital of minority interest</t>
  </si>
  <si>
    <t>Proceeds from Loan and Security agreements</t>
  </si>
  <si>
    <t>Proceeds from convertible note payable</t>
  </si>
  <si>
    <t>Repayment of notes payable</t>
  </si>
  <si>
    <t>Proceeds from note payable with related party</t>
  </si>
  <si>
    <t>Repayment of note payable to related party</t>
  </si>
  <si>
    <t>Net Cash Provided by Financing Activities</t>
  </si>
  <si>
    <t>NET INCREASE (DECREASE) IN CASH</t>
  </si>
  <si>
    <t>CASH, BEGINNING OF PERIOD</t>
  </si>
  <si>
    <t>CASH, END OF PERIOD</t>
  </si>
  <si>
    <t>SUPPLEMENTAL DISCLOSURES OF CASH FLOWS INFORMATION:</t>
  </si>
  <si>
    <t>Interest Paid</t>
  </si>
  <si>
    <t>Consolidated Statements of Changes in Stockholders' Deficit - USD ($)</t>
  </si>
  <si>
    <t>Preferred Stock</t>
  </si>
  <si>
    <t>Common Stock</t>
  </si>
  <si>
    <t>Additional Paid-In Capital</t>
  </si>
  <si>
    <t>Noncontrolling Interest</t>
  </si>
  <si>
    <t>Accumulated Deficit</t>
  </si>
  <si>
    <t>Total</t>
  </si>
  <si>
    <t>Beginning Balance, Amount at Dec. 31, 2013</t>
  </si>
  <si>
    <t>Beginning Balance, Shares at Dec. 31, 2013</t>
  </si>
  <si>
    <t>Net loss for the twelve months ended</t>
  </si>
  <si>
    <t>Income attributable to the non controlling interest</t>
  </si>
  <si>
    <t>Return of capital to noncontrolling member</t>
  </si>
  <si>
    <t>Ending Balance, Amount at Dec. 31, 2014</t>
  </si>
  <si>
    <t>Ending Balance, Shares at Dec. 31, 2014</t>
  </si>
  <si>
    <t>Ending Balance, Amount at Dec. 31, 2015</t>
  </si>
  <si>
    <t>Ending Balance, Shares at Dec. 31, 2015</t>
  </si>
  <si>
    <t>1. BASIS OF PRESENTATION AND ORGANIZATION</t>
  </si>
  <si>
    <t>Notes to Financial Statements</t>
  </si>
  <si>
    <t>Dolphin
Digital Media, Inc. (the Company), initially known as Rising Fortune Incorporated, was incorporated in the State
of Nevada on March 7, 1995. The Company had no operations between inception and 2003. On November 19, 2003, the Company amended
its Articles of Incorporation to change its name to Maximum Awards Inc. On July 3, 2007, the Company amended its Articles of Incorporation
again to change its name to Logica Holdings Inc. On July 29, 2008, the Company amended its Articles of Incorporation again to change
its name to Dolphin Digital Media, Inc. The
accompanying consolidated financial statements represent the consolidated financial position and results of operations of the Company
and include the accounts and results of operations of the Company, Dolphin Digital Media, Inc. and its subsidiaries, Hiding Digital
Productions LLC, Cybergeddon Productions LLC, Dolphin Kids Clubs LLC and Dolphin SB Productions LLC for the years ended December
31, 2015 and 2014. Intercompany accounts and transactions have been eliminated in consolidation. In
September 2010, the Company announced the launch of Dolphin Digital Studios as a new division of the Company. Dolphin Digital Studios
creates original programming that premieres online, with an initial focus on content geared toward tweens and teens. On
August 4, 2011 the Company formed Hiding Digital Productions, LLC a wholly-owned subsidiary of Dolphin Digital Media, Inc. as a
holding company. On
March 7, 2012, the Company formed Cybergeddon Productions LLC, a wholly owned subsidiary of Dolphin Digital Media, Inc. for the
production of a web series. On
May 21, 2012, the Company formed Dolphin Kids Clubs, LLC, and owns 75% interest in the entity, for the purpose of creating online
kids clubs. In accordance with Accounting Standards Codification (ASC) 810-20, Dolphin Kids Clubs LLC is consolidated in the Companys
financial statements. Amounts attributable to the noncontrolling interest will follow the provisions in the contractual arrangement. Noncontrolling
interest is presented as a separate component of shareholders equity. On
November 26, 2014, the Company formed Dolphin SB Productions LLC, a wholly-owned subsidiary of Dolphin Digital Media, Inc. for
the production of a web series. On
October 13, 2015, the Company formed DDM Merger Sub, Inc, a wholly owned subsidiary of Dolphin Digital Media, Inc for the purpose
of effectuating a merger with Dolphin Films, Inc, a related party wholly owned by Dolphin Entertainment, Inc, an entity wholly
owned by our CEO.</t>
  </si>
  <si>
    <t>2. GOING CONCERN</t>
  </si>
  <si>
    <t>The
accompanying consolidated financial statements have been prepared in conformity with accounting principles generally accepted
in the United States of America which contemplate the continuation of the Company as a going concern. The Company has incurred
net losses for the years ended December 31, 2015 and 2014 of $4,050,021 and $1,873,505, respectively. The Company has
generated negative cash flows from operations for the years ended December 31, 2015 and 2014 of $1,780,917 and $1,355,215 respectively. Further,
the Company has a working capital deficit for the years ended December 31, 2015 and 2014 of $5,229,621 and $9,604,350, respectively,
that is not sufficient to maintain or develop its operations, and it is dependent upon funds from private investors and the support
of certain stockholders. 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issuance of its common stock. There is no assurance that
the Company will be successful in raising additional capital. The Company is currently working on producing a variety of digital
projects which it intends to fund through private investors on a project basis. The Company expects to derive revenues
from these digital productions in the third quarter of 2016. The Company received approximately $549,000 in February
2016 from one of its digital projects. It also received $270,000 in loans from its CEO. During 2015, the Company
derived approximately $70,000 of revenues from its kids club business and it expects to see an increase in these revenues during
2016. There can be no assurances that such income will be realized in future periods.</t>
  </si>
  <si>
    <t>3. SUMMARY OF SIGNIFICANT ACCOUNTING POLICIES</t>
  </si>
  <si>
    <t>Use
of Estimates The
preparation of our consolidated financial statements in accordance with accounting principles generally accepted in the United
States of America, requires management to make estimates and assumptions that affect the amounts reported in the consolidated
financial statements and accompanying notes. These estimates are based on managements past experience and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s makes it reasonably possible that actual results could differ from the amounts estimated include the carrying value
of capitalized production costs, revenue recognition, the realization of deferred tax assets, uncertain tax positions and contingent
liabilities. Actual results could differ from those estimates. Statement
of Comprehensive Income In
accordance with ASC Topic 220, Comprehensive Income ,
a statement of comprehensive income has not been included as the Company has no items of other comprehensive income. Comprehensive
income is the same as net income for all periods presented. Revenue
Recognition In
general, the Company records revenue when persuasive evidence of an arrangement exists, products have been delivered or services
have been rendered, the selling price is fixed and determinable, and collectability is reasonably assured. The Company recognizes
monthly and annual subscription revenues over the service period. Advertising revenue is recognized over the period the advertisement
is displayed. When
accounting for service contracts, the Company considers the nature of these contracts and the types of and services provided when
determining the proper accounting for a particular contract. Revenue from service-type fixed-price contracts is recognized ratably
over the contract period and contract costs are expensed as incurred. The risk to the Company on a fixed-price contract
is that if estimates to complete the contract change from one period to the next, profit levels will vary from period to period.
For all types of contracts, the Company recognizes anticipated contract losses as soon as they become known and estimable. Out-of-pocket
expenses that are reimbursable by the customer are included in revenue and cost of revenue. The
use of contract accounting requires significant judgment relative to estimating total contract revenues and costs, including assumptions
relative to the length of time to complete the work, the nature and complexity of the work to be performed and anticipated increases
in wages for subcontractor services. Our estimates are based upon the professional knowledge and experience of the Companys
personnel. Changes in estimates are applied retrospectively and when adjustments in estimated contract costs are identified, such
revisions may result in current period adjustments to earnings applicable to performance in prior periods. Revenue
from web series are recognized in accordance with guidance of FASB ASC 926-60  Revenue
Recognition  Entertainment-Films . Revenue is recorded when a contract
with a buyer for the web series exists, the web series is complete in accordance with the terms of the contract, the customer
can begin exhibiting or selling the web series, the fee is determinable and collection of the fee is reasonable. On occasion,
the Company may enter into agreements with third parties for the co-production or distribution of a web series. The Company may
also enter into agreements for the sponsorship or integration of a product in a web series productions. Revenue from
these agreements will be recognized when the web series is complete and ready to be exploited. In addition, the advertising
revenue is recognized at the time advertisements are shown when a web series is aired. Cash received and amounts billed in advance
of meeting the criteria for revenue recognition is classified as deferred revenue. Capitalized
Production Costs Capitalized
production costs represent the costs incurred to develop and produce a web series. These costs primarily consist of salaries,
equipment and overhead costs, as well as the cost to acquire rights to scripts. Web series costs are stated at the
lower of cost, less accumulated amortization and tax credits, if applicable, or fair value. These costs are capitalized in accordance
with FASB ASC Topic 926-20-50-2 Other Assets  Film Costs. Unamortized capitalized production
costs are evaluated for impairment each reporting period on a title-by-title basis. If estimated remaining revenue
is not sufficient to recover the unamortized capitalized production costs for that title, the unamortized capitalized production
costs will be written down to fair value. The
Company is responsible for certain contingent compensation, known as participations, paid to certain creative participants such
as writers, directors and actors. Generally, these payments are dependent on the performance of the web series and
are based on factors such as total revenue as defined per each of the participation agreements. The Company is also
responsible for residuals, which are payments based on revenue generated from secondary markets and are generally paid to third
parties pursuant to a collective bargaining, union or guild agreement. These costs are accrued to direct operating
expenses as the revenues, as defined in the participation agreements are achieved and as sales to the secondary markets are made
triggering the residual payment. Due
to the inherent uncertainties involved in making such estimates of ultimate revenues and expenses, these estimates are likely
to differ to some extent in the future from actual results.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 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It is also presumed that an entity will dispose
of any projects that are not set for production within three years from the first capitalized transaction, or sooner if the Company
deterimes that it will no longer move forward with the production. These write-downs are included in production expense
within the consolidated statements of operations. The Company recorded $648,525 and $113,472 in direct costs for the years ended
December 31, 2015 and 2014 respectively, for impairment of certain capitalized production costs.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equals
the amount by which the carrying value of the assets exceeds its fair value. Except for those described above in Capitalized Production
Costs, there were no impairment charges for long lived assets during the years ended December 31, 2015 and 2014. Property
and Equipment Property
and equipment is recorded at cost and depreciated over the estimated useful lives of the assets using the straight-line method.
The Company recorded depreciation expense of $24,826 and $19,633, respectively for the years ended December 31, 2015 and 2014.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to be used to calculate depreciation and amortization for principal items of property and
equipment are as follow:
Depreciation/
Amortization
Asset
Category Period
Furniture
and fixtures 5
Years
Computer
equipment 3
Years
Leasehold
improvements 5
Years 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As
of December 31, 2015 and 2014, the Company had no assets or liabilities measured at fair value, based on the hierarchy input levels
defined above, on a recurring basis.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Cash
and cash equivalents Cash
and cash equivalents consist of cash deposits at financial institutions. The Company considers all highly liquid investments
with a maturity of three months or less when purchased to be cash equivalents. Loss
per share Loss
per common share is computed by dividing loss available to common shareholders by the weighted average number of common shares
outstanding during the period, including the issuable shares related to the anti-dilution agreement. Stock warrants were not included
in the computation of loss per share for the periods presented because their inclusion is anti-dilutive. The total potential dilutive
warrants outstanding were 21,000,000 at December 31, 2015 and 2014. Concentration
of Risk The
Company maintains its cash and cash equivalents with financial institutions and, at times, balances may exceed federally insured
limits of $250,000. All of the Companys service revenue for the year ended December 31, 2014 was derived from
one related party (see Note 11). Substantially all of the production revenue during the years ended December 31, 2015
and 2014 was derived from two productions. Business
Segments The
Company operates the following business segments:
1) Dolphin
Digital Media (USA): The Company created online kids clubs and derives revenue from annual membership fees.
2) Dolphin
Digital Studios: Dolphin Digital Studios creates original programming that premieres online, with an initial focus on content
geared toward tweens and teens. It also provides production services to a related party. (See Note 11) This segment
was the main focus of the Company during 2015 and 2014. Based
on an analysis of the Companys operating segments and the provisions of ASC 280, Segment
Reporting , the Company believes it meets the criteria for aggregating its operating segments
into a single reporting segment because they have similar economic characteristics, similar nature of product sold, (on-line content),
similar production process (the Company uses the same labor force, and content), similar type of customer (children teens and
tweens) and similar method to distribute its product (on-line distribution). Recent
Accounting Pronouncements In
August 2014, the FASB issued an accounting standard update relating to managements evaluation of conditions and events that,
when considered in the aggregate, raise substantial doubt about the entitys ability to continue as a going concern within
one year after the date that the financial statements were issued. Managements evaluation should be based on
relevant conditions and events that are known and reasonably knowable at the date the financial statements are issued. When
management identifies these relevant conditions or events, it should consider whether its plans will alleviate the substantial
doubt. Managements plans should be considered only to the extent that 1) it is probable that the plans will be
effectively implemented and 2) it is probable that the plans will mitigate the conditions or events that raise substantial doubt
about the entitys ability to continue as a going concern. Management should disclose to financial statement users a) principal
conditions or events that raised substantial doubt b) Managements evaluation of the significance of those conditions or
events in relation to entitys ability to meet its obligations and c) discussion of how Managements plan, if already
implemented, alleviated the substantial doubt about the entitys ability to continue as a going concern or in the case, that
the plan has not yet been implemented, how Managements plans are intended to alleviate the substantial doubt about the entitys
ability to continue as a going concern. The guidance will be effective for our fiscal year beginning January 1, 2016.
The Company is currently evaluating the impact that the adoption of this new guidance will have on our consolidated financial
statements. In
May 2014, the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will be effective for our fiscal year beginning January 1, 2017, and can be applied either retrospectively or under a cumulative-effect
transition method. The Company is currently evaluating the impact that the adoption of this new guidance will have on our consolidated
financial statements. In
November 2015, the FASB issued Accounting Standards Update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are currently evaluating ASU 2015-17 to
determine if this guidance will have a material impact on our financial position, results of operations or cash flows. In
February, 2016 The FASB issued an ASU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Early application will be permitted for
all organizations. The company is currently reviewing the impact that implementing this ASU will have.</t>
  </si>
  <si>
    <t>4. CAPITALIZED PRODUCTION COSTS AND OTHER CURRENT ASSETS</t>
  </si>
  <si>
    <t>Capitalized
Production Costs Capitalized
production costs include the unamortized costs of completed web series which have been produced by the Company and costs of scripts
for projects that have not been developed or produced.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web series. For
years ended December 31, 2015 and 2014, revenues earned from web series were $2,929,518 and $51,192, respectively. The
Company amortized capitalized production costs (included as direct costs) in the consolidated statements of operations using the
individual film forecast computation method in the amount of $1,642,120 and $37,897 for the years ended December 31, 2015 and 2014. As
of December 31, 2015 and 2014, respectively, the Company has total capitalized production costs of $2,439 and $693,526, net of
accumulated amortization, tax incentives and impairment charges, recorded on its consolidated balance sheet. In
previous years, the Company entered into agreements to hire writers to develop scripts for other digital web series productions. Management
evaluated the scripts and based on guidance in ASC 926-20-40-1 impaired $648,525 of capitalized production costs as of December
31, 2015, as the scripts were more than three years old and the Company has not began production on the projects. During
the year ended December 31, 2014, the Company impaired deferred capitalized production costs in the amount of $113,472 due to an
assessment that ultimate revenues would be below those originally projected and such costs were no longer recoverable. The
Company has assessed events and changes in circumstances that would indicate that the Company should assess whether the fair value
of the productions are less than the unamortized costs capitalized and did not identify indicators of impairment, other
than those noted above. Receivables and Other Current
Assets The
Company recorded $560,112 and $479,924 in receivables and other current assets on its consolidated balance sheets as of December
31, 2015 and 2014, respectively. The December 31, 2015 amount was primarily comprised of a receivable for advertising
revenues on one of its productions. The December 31, 2014 amount was primarily comprised of receivables from
the sale of licensing rights in foreign territories of its productions and a receivable from an agreement with a related
party. During the year ended December 31, 2015, the Company earned advertsing revenue from one of its digital productions
in the amount of $2,929,518. During the year ended December 31, 2014, the Company earned revenue from foreign sales
in the amount of $51,192 and earned production service revenue from a related party in the amount of $2,000,000.</t>
  </si>
  <si>
    <t>5. DEBT</t>
  </si>
  <si>
    <t>During
February 2011, the Company entered into Revenue Participation Agreements with two parties for the development of a Dolphin Group
Kids Club (Group Kids Club). Each party paid the Company $50,000 in return for the participation of future revenue
related to the Group Kids Club. The amount will be repaid based on a pro-rata basis of the revenue generated by the Group Kids
Club until the total investment is recouped. Thereafter, they will share in a percentage of the profit of that Group Kids Club.
For the years December 31, 2015 and 2014, there were no significant revenues generated or costs incurred related to these Group
Kids Clubs. The Company made payments totaling $0 and $45,000, respectively, to one of the parties to these agreements
during the years ended December 31, 2015 and 2014, respectively. During
the years ended December 31, 2012 and 2011, the Company entered into Equity Finance Agreements for the future production of web
series and the option to participate in the production of future web series. The Investors contributed a total equity investment
of $1,000,000 and will share in the future revenues of the web series, on a pro-rata basis, until the total equity investment is
recouped and then will share at a lower percentage of the additional revenues. The agreements stated that prior to December 31,
2012, the Company may utilize all or any portion, of the total equity investment to fund any chosen production. On January
1, 2013, the production cycle ceased and the Investors were entitled to share in the future revenues of any productions
for which the funds invested were used. Per the Equity Finance Agreements, the Company is entitled to a producers
fee, not to exceed $250,000, for each web series that it produces before calculating the share of revenues owed to the investors. Based
on the gross producers revenues for the productions to date and the amount of investor funds used to date, the Company is
not required to pay the investors any amount in excess of the existing liability already recorded as of December 31,
2015 and 2014. The Company has invested these funds in eleven projects. Two of the productions were completed
as of December 31, 2015 and there was immaterial producer gross revenue as defined in the Equity Finance Agreements as of December
31, 2015 and 2014. During
the year ended December 31, 2014, the Company entered into various Loan and Security Agreements with individual investors totaling
$4,090,000 that the Company borrowed to finance a production. In connection with the execution of each of the Loan and Security
Agreements, the Company granted each individual lender the right to participate, on a pro-rata basis based on their loan commitment
as a percentage of the total loan commitments received to fund the specific series, in the future profit generated by such series
(defined as the gross revenues of such series less the aggregate amount of principal and interest paid for the financing of such
series). $340,000 of the amount received is from a related party. Per the agreements, the Company will pay up to 12%
interest per annum payable monthly through August 31, 2015. Pursuant to the terms of the agreement, the Company exercised
its option to extend the maturity date of the loan to August 31, 2016 and accrue interest at 1.25% over the stated rate. As of
December, 2015 and 2014, the Company recorded $173,212 and $22,082 as accrued interest on its consolidated balance sheets
and $388,320 and $94,620 of interest expense on the consolidated statement of operations related to these agreements. As
of December 31, 2015 and 2014, $5,145,000 and $3,995,000, respectively, were outstanding related to these agreements. The
Company accounts for the above agreements in accordance with ASC 470-10-25-2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investors.</t>
  </si>
  <si>
    <t>6. NOTES PAYABLE</t>
  </si>
  <si>
    <t>Balance December 31, 2014 $ 300,000
Additions -
Payments -
Balance December 31, 2015 $ 300,000 On
July 5, 2012, the Company signed an unsecured Promissory note in the amount of $300,000 bearing 10% interest per annum and payable
on demand. No payments were made on the note during the years ended December 31, 2015 and 2014. The Company has recorded
accrued interest of $104,712 and $74,712 for the years ended December 31, 2015 and 2014, respectively related to this note. The
Company expensed $30,000 and $31,275 for interest related to this note for the years ended December 31, 2015 and 2014, respectively.</t>
  </si>
  <si>
    <t>7. CONVERTIBLE DEBT</t>
  </si>
  <si>
    <t>Debt Disclosure [Abstract]</t>
  </si>
  <si>
    <t>On December 7, 2015,
the Company entered into a subscription agreement with an investor to sell up to $7,000,000 in convertible promissory notes of
the Company. The promissory note, bears interest on the unpaid balance at a rate of 10% per annum, becomes
due and payable on December 7, 2016 and may be prepaid, without penalty, at any time. Pursuant to the subscripton agreement,
t he Company issued a convertible note to the Investor in the amount of $3,164,000. At
any time prior to the maturity date, the investor has the right, at its option, to convert some or all of the convertible note
into common shares. The convertible note has a conversion price of $0.25 per share. The outstanding principal
amount and all accrued interest are mandatorily and automatically converted into common stock, at the conversion price, upon the
average market price of the Common Stock being greater than or equal to the conversion price for twenty trading days. The
Company completed this offering in reliance on Section 4(a)(2) or Rule 504, 505 or 506 of the Securities Act of 1933. As
of December 31, 2015, the Company recorded $3,164,000 as Convertible note in non current liabilities and accrued $21,671 of
interest in other current liablities in its consolidated balance sheets. Subsequent to year end, the
convertible note was automatically converted into 12,656,000 shares of common stock after the average common stock price was
equal to or greater than the conversion price for twenty trading days.</t>
  </si>
  <si>
    <t>8. LOANS FROM RELATED PARTY</t>
  </si>
  <si>
    <t>On
December 31, 2011, the Company and the Companys CEO, signed an unsecured Revolving Promissory Note in the amount of $2,120,623
with an interest rate of 10% per annum. The CEO has the right at any time to demand that all outstanding principal and accrued
interest be repaid with a ten day notice to the Company. During the years ended December 31, 2015 and 2014, respectively,
the CEO loaned the Company $2,797,000 and $166,000 and was repaid $3,267,000 and $2,096,855 of principal. During
the years ended December 31, 2015 and 2014, $340,050 and $368,709 was expensed in interest. The Company recorded accrued interest
of $1,126,057 and $786,007 in current liabilities on its Consolidated balance sheets as of December 31, 2015 and 2014, respectively. On
October 31, 2014, the Company entered into a Loan and Security agreement in the amount of $50,000 with Nicholas Stanham, currently
a director of the Company. The loan bears interest of 10% per annum and matured on August 31, 2015. Pursuant to the terms of the
agreement, the Company exercised its right to extend the maturity date and accrue interest at 1.25% over the stated interest rate
on the loan. On March 29, 2016, the Company entered into a subscription agreement with Mr. Stanham to convert the principal and
interest of the loan to 222,560 shares of Common Stock of the Company.</t>
  </si>
  <si>
    <t>9. LICENSING AGREEMENTS - RELATED PARTY</t>
  </si>
  <si>
    <t>The
Company has entered into a ten year licensing agreement between Dolphin Entertainment Inc., a related party, and Dolphin Digital
Media Inc. Under the license, the Company is authorized to use Dolphin Entertainments brand properties in connection with
the creation, promotion and operation of subscription based Internet social networking websites for children and young adults.
The license requires that the Company pays to Dolphin Entertainment, Inc. royalties at the rate of fifteen percent of net sales
from performance of the licensed activities. The Company did not use any of the brand properties related to this agreement and
as such, there was no royalty expense for the years ended December 31, 2015 and 2014.</t>
  </si>
  <si>
    <t>10. STOCKHOLDERS' DEFICIT</t>
  </si>
  <si>
    <t>A) Preferred Stock The
Companys Articles of Incorporation authorize the issuance of 10,000,000 shares of $0.001 par value preferred stock. The
Board of Directors has the power to designate the rights and preferences of the preferred stock and issue the preferred stock in
one or more series. As
of December 31, 2015 and 2014, the Company had 1,042,753 of preferred shares issued and outstanding which had no determinable market
value. Each share of preferred stock is convertible into four shares of common stock and do not have any voting rights. On
October 14, 2015, the Company amended its Articles of Incorporation to designate 4,000,000 preferred shares as Series B
Convertible Preferred Stock with a $0.10 par value. Each share of Series B is convertible, at the holders request,
into nineteen shares of common stock. Holders of Series B do not have any voting rights. On
October 16, 2015, the Company and T Squared Partners LP entered into a Preferred Stock Exchange Agreement whereby 1,042,753 of
Series A preferred shares will be exchanged for 1,000,000 shares of Series B after certain conditions are met. The exchange
had not taken place as of December 31, 2015. B) Common Stock The Companys
Articles of Incorporation authorize the issuance of 200,000,000 shares at $0.015 par value. 10,000,000 shares have been designated
for an Employee Incentive Plan. As of December 31, 2015 and 2014, no awards were issued related to this plan. As
of December 31, 2015 and 2014, the Company had 81,892,352, shares issued and outstanding. C) Noncontrolling
Interest On
May 21, 2012, Dolphin Digital Media, Inc. entered into an agreement with a note holder to form Dolphin Kids Club LLC. Under
the terms of the agreement, Dolphin converted $1,500,000 of notes payable and received an additional $1,500,000 during the year
ended December 31, 2012 for a 25% member interest in the newly formed entity. Dolphin holds the remaining 75% and thus
controlling interest in the entity. The purpose of this entity is to create and operate online Kids Clubs for selected charitable,
educational and civic organizations. The agreement encompasses Kids Clubs created between January 1, 2012 and
December 31, 2016. It is a gross revenue agreement and Dolphin Digital Media, Inc. will be responsible
for paying all associated operating expenses. Revenues from the Dolphin Kids Clubs LLC attributable to the noncontrolling interest
were $17,440 and $4,750 for the years ended December 31, 2015 and 2014. Per the terms of the Operating agreement,
the revenues of the kids clubs are distributed equally to the members until the noncontrolling member is paid $3,000,000. Based
on the revenues earned from the kids clubs during the year ended December 31, 2015, the Company recorded in other current
liabilities $33,006 attributable to the noncontrolling member. In
accordance with ASC 810-20, Dolphin Kids Clubs LLC is consolidated in the Companys financial statements. Amounts attributable
to the noncontrolling interest will follow the provisions in the contractual arrangement. Noncontrolling interest is presented
as a separate component of shareholders equity. As of December 31, 2015 and 2014, the Company recorded a noncontrolling
interest of $2,977,809 and $2,995,250 respectively on its consolidated balance sheets for the 25% interest in Dolphin Kids Clubs
LLC.</t>
  </si>
  <si>
    <t>11. WARRANTS</t>
  </si>
  <si>
    <t>A summary of warrants
issued, exercised and expired during the years ended December 31, 2015 and 2014, is as follows:
Weighted
Avg.
Exercise
Warrants: Shares Price
Balance outstanding at December 31, 2014 21,000,000 $ 0.17
Issued - -
Exercised - -
Expired - -
Balance outstanding at December 31, 2015 21,000,000 $ 0.17 On
March 10, 2010, T Squared Investments, LLC was issued Warrant E for 7,000,000 shares of Dolphin Digital Media, Inc.
(DPDM) at an exercise price of $0.25 per share with an expiration date of December 31, 2012. T Squared
Investments LLC can continually pay the Company an amount of money to reduce the exercise price of Warrant E until
such time as the exercise price of Warrant E is effectively $0.0001 per share. Each time a payment by T Squared Investments
LLC is made to DPDM, a side letter will be executed by both parties that states the new effective exercise price of Warrant E
at that time. At such time when T Squared Investments LLC has paid down Warrant E to an exercise price of $0.0001
per share or less, T Squared Investments LLC shall have the right to exercise Warrant E via a cashless provision
and hold for six months to remove the legend under Rule 144. During the years ended December 31, 2010 and 2011, T Squared Investments
LLC paid down a total of $1,625,000 and the current exercise price is $0.0179. During
the year ended December 31, 2012, T Squared Investments LLC agreed to amend a provision in the Preferred Stock Purchase agreement
dated May 2011 that required the Company to obtain consent from T Squared Investments LLC before issuing any common stock below
the existing conversion price as defined in the agreement. As a result, the Company has extended the expiration date
of Warrant E (described above) to September 13, 2015 and on September 13, 2012, the Company issued 7,000,000
warrants to T Squared Investments LLC (Warrant F) with an exercise price of $0.25 per share. T Squared
Investments LLC can continually pay the Company an amount of money to reduce the exercise price of Warrant F until
such time as the exercise price of Warrant F is effectively $0.0001 per share. At such time, T Squared
Investments LLC will have the right to exercise Warrant F via a cashless provision and hold for six months to remove
the legend under Rule 144 of the Securities Act of 1933. T Squared Investments LLC did not make any payments during the years ended
December 31, 2014 and 2013 to reduce the exercise price of the warrants. The Company agreed to extend the warrants until
December 31, 2018 with substantially the same terms as herein discussed. On
September 13, 2012, the Company sold 7,000,000 warrants to an unrelated party with an exercise price of $0.25 per share and expiring
on September 13, 2015 for $35,000. The holder can continually pay the Company an amount of money to reduce the exercise
price of the warrants until such time as the exercise price is effectively $0.0001 per share. At such time, the holder
will have the right to exercise the warrants via a cashless provision and hold for six months to remove the legend under Rule 144
of the Securities Act of 1933. The Company recorded the $35,000 as Additional paid in capital. The holder of the warrants did not
make any payments during the years ended December 31, 2014 and 2013 to reduce the exercise price of the warrants. The
Company agreed to extend the warrants until December 31, 2018 with substantially the same terms as herein discussed. None of the warrants
were included in computing diluted earnings per share because the effect was anti-dilutive.</t>
  </si>
  <si>
    <t>12. RELATED PARTY TRANSACTIONS</t>
  </si>
  <si>
    <t>On
September 7, 2012, the Company entered into an employment agreement with its CEO. The employment agreement is effective
January 1, 2012 and will continue for an initial term of three years, thereafter, subject to a two year renewal at the option of
the CEO. As per the terms of the agreement, the CEO informed the Company on December 31, 2014, that he would renew his employment
agreement for a period of two years commencing January 1, 2015. The agreement states that the Executive will receive
annual compensation of $250,000 plus bonus. In addition, the CEO is entitled to an annual discretionary bonus as determined by
the Companys Board of Directors. The Executive is eligible to participate in all of the Companys benefit plans offered
to its employees. As part of his agreement, he received a $1,000,000 signing bonus in 2012 that is recorded in
accrued compensation on the consolidated balance sheets. Any compensation due to the Executive under this agreement
and unpaid and accrued by the Company will accrue interest on the principal amount at a rate of 10% per annum from the date of
this agreement until it is paid. The agreement includes provisions for disability, termination for cause and without cause by the
Company, voluntary termination by executive and a non-compete clause. The Company accrued $2,000,000 and $1,750,000
of compensation as Accrued compensation and $523,145 and $336,633 of interest in Other current liabilities on its consolidated
balance sheets as of December 31, 2015 and 2014, respectively, in relation to this agreement. For the years ended December
31, 2015 and 2014, the Company accrued and expensed as interest $186,513 and $161,513 related to this agreement. During
2013, the Company entered into an agreement with a related party to provide services of its management team and back office. The
Company provided the related party with a development team to source new projects, production executives to develop scripts, approve
budgets and hire and liaise with the production team on individual projects during the production and post-production phases, an
accounting and finance team to provide accounting services and tax compliance, legal support and domestic and international sales
and sales support. The Company also provided office space in Los Angeles and Miami. The arrangement
was the term beginning April 1, 2013 through December 31, 2014 for an annual fee of $2,000,000. For the year ended December
31, 2014, the Company recorded revenues in the amount of $2,000,000 related to this agreement. The agreement was not
renewed as the related party no longer required these services. The
Company has 14,000,000 warrants outstanding with T-Squared Investments LLC, a related party which owns 23% of the fully diluted
common shares. The warrants have an exercise price of $0.25 and expire December 31, 2018. T-Squared Investments,
LLC paid down a total of $1,625,000 to reduce the exercise price on the warrants and as a result 7,000,000 warrants have an exercise
price of $.0179. Note 11 details the terms of these warrants. During
2015, the Company agreed to pay a related party, Dolphin Entertainment, Inc. $250,000 for a script that it had developed for a
web series that the Company produced during the year ended December 31, 2015. As of December 31, 2015, the Company recorded an
accrual of $250,000 in other current liabilities on its consolidated balance sheets. On
October 14, 2015, the Company and DDM Merger Sub, Inc. (Merger Subsidiary), a wholly owned subsidiary of the Company,
entered into a merger agreement with Dolphin Films, Inc. and Dolphin Entertainment, Inc. both entities owned by a related party. Pursuant
to the Merger Agreement, Merger Subsidiary agreed to merge with and into Dolphin Films (the Merger) with Dolphin
Films surviving the Merger. As a result of the Merger, the Company will acquire Dolphin Films. As consideration
for the Merger, the Company will issue 2,300,000 shares of Series B Convertible Preferred Stock, par value $0.10 per share, and
1,000,000 shares of Series C Convertible Preferred Stock, par value $0.001 per share (the Merger Consideration) to
Dolphin Entertainment. The Series C Convertible Preferred Stock will be a new designation of preferred shares effectuated
by an amendment to the Companys Articles of Incorporation. The merger was contingent on shareholder approval that was obtained
by a majority shareholder vote in its annual shareholder meeting on February 22, 2016. In
connection with the Merger, on October 16, 2015, the Company and T Squared Partners LP (T Squared) entered into a
Preferred Stock Exchange Agreement pursuant to which the Company agreed to issue 1,000,000 shares of Series B Convertible Preferred
Stock to T Squared in exchange for 1,042,753 shares of Series A Convertible Preferred Stock, previously issued to T
Squared. The exchange of shares of Series B Convertible Preferred Stock for shares of Series A Convertible Preferred Stock will
take place at the effective time of the Merger, which is when the plan of merger to be filed by the parties with the Secretary
of State of the State of Florida becomes effective. On
October 19, 2015, the Company filed Articles of Amendment to its Articles of Incorporation to designate its Series B Convertible
Preferred Stock, par value $0.10 per share. Each share of Series B Convertible Preferred Stock is exercisable into nineteen
shares of common stock of the Company. The Series B Convertible Preferred Stock has a liquidation value of $0.10 per
share, has dividend rights on parity with the Companys common stock and has no voting rights.</t>
  </si>
  <si>
    <t>13. INCOME TAXES</t>
  </si>
  <si>
    <t>Income Tax Disclosure [Abstract]</t>
  </si>
  <si>
    <t>Income
tax expense (benefit) is as follows:
December
31,
2015 2014
Current
income tax expense (benefit)
Federal $ - $ -
State - -
$ - $ -
Deferred
income tax expense (benefit)
Federal $ (1,354,370) $ (662,621)
State (202,112) 7,645
$ (1,556,482) $ (654,976)
Change
in valuation allowance (benefit)
Federal $ 1,354,370 $ 662,621
State 202,112 (7,645)
1,556,482 654,976
Income
tax expense $ - $ - At
December 31, 2015 and 2014, the Company had deferred tax assets and liabilities as a result of temporary differences between financial
statement carrying amounts and the tax basis of assets and liabilities. Deferred tax values at December 31, 2015 and 2014, are
as follows:
December
31,
2015 2014
Deferred
tax assets:
Current:
Accrued
expenses $ 184,726 $ 74,625
Interest
expense 726,575 441,321
Deferred
Rent 11,251 16,223
Accrued
compensation 779,967 646,900
Other
expenses 3,649 3,571
Valuation
Allowance (1,698,981) (1,175,443)
Long
Term:
Capitalized
costs 829,108 $ 856,820
Capitalized
production costs 219,657 0
Charitable
contributions 319,091 230,614
Net
operating losses and credits 5,170,093 4,444,294
Valuation
Allowance (6,531,007) (5,498,063)
Total
deferred tax assets $ 14,130 $ 40,862
Deferred
tax liability:
Current:
Prepaid
expenses (3,784) (4,198)
Long
term:
Fixed
assets (10,346) (12,540)
Capitalized
production costs 0 (24,124)
Total
net deferred tax assets $ - $ - As
of December 31, 2015, the Company has approximately $14,175,000 of net operating loss carryforwards for U.S. federal income tax
purposes that begin to expire in 2028. Additionally, the Company has approximately $8,580,000 of net operating loss carryforwards
for Florida state income tax purposes that begin to expire in 2029 and approximately $1,025,000 of California net operating loss
carryforwards that begin to expire in 2032.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8,229,988 and $6,673,506 as of December 31, 2015 and 2014, respectively. The
Company did not have any income tax expense or benefit for the years ended December 31, 2015 and 2014. A reconciliation of the
federal statutory tax rate with the effective tax rate from continuing operations follows:
2015 2014
Federal
statutory tax rate (34.0)% (34.0)%
Permanent
items affecting tax rate 0.8% 0.6%
State
income taxes, net of federal income tax benefit (3.3)% (1.0)%
Change
in Deferred Rate (1.2)% 0.0%
Return
to Provision Adjustment 0.2
% 0.0%
Miscellaneous
items (1.0)% 0.2%
Change
in valuation allowance 38.5% 34.2%
Effective
tax rate 0.00% 0.00% As
of December 31, 2015 and 2014, the Company does not have any material unrecognized tax benefits and accordingly has not recorded
any interest or penalties related to unrecognized tax benefits. The Company does not believe that unrecognized tax benefits will
significantly change within the next twelve months. The Company and its subsidiaries file federal, Florida and California income
tax returns. These returns remain subject to examination by taxing authorities for all years after December 31, 2011.</t>
  </si>
  <si>
    <t>14. LEASES</t>
  </si>
  <si>
    <t>Leases [Abstract]</t>
  </si>
  <si>
    <t>On
November 1, 2011, the Company entered into a 60 month lease agreement for office space in Miami with an unrelated party. On
June 1, 2014, the Company entered into a 62 month lease agreement for office space in Los Angeles, California. The monthly
rent is $13,746 with annual increases of 3% for years 1-3 and 3.5% for the remainder of the lease. The Company is also
entitled to four half months of free rent over the life of the agreement. Lease Payments Future
minimum payments for operating leases in effect at December 31, 2015 were as follows:
2016 $ 244,762
2017 178,570
2018 184,820
2019 110,446
2020 -
Thereafter -
Total $ 718,598 Rent expense for the
years ended December 31, 2015 and 2013 was $226,212 and $201,602, respectively.</t>
  </si>
  <si>
    <t>15. COMMITMENTS AND CONTINGENCIES</t>
  </si>
  <si>
    <t>Litigation I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y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 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 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c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 Party Claim filed against it. However, the Company
has not accrued for this loss because it believes that the claims against it are without substance and it is not probable that
they will result in loss. During the years ended December 31, 2015 and 2014, the Company has not received any other
notifications related to this action. Tax Filings For
the year ended December 31, 2011, the Company accrued $120,000 for estimated penalties associated with not filing certain information
returns. The penalties per return are $10,000 per entity per year. We received notification from the Internal
Revenue Service concerning information returns for the year ended December 31, 2009. The Company responded
with a letter stating reasonable cause for the noncompliance and requested that penalties be abated. During 2012, we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nd $80,000 remains
accrued. The Company has not received any other notifications related to these returns during the years ended December 31, 2014
and 2013. During the year ended December 31, 2014, the Company determined that the Statute of limitations for penalties to be assessed
for not filing certain information returns on a timely basis had expired. As such, the Company recorded $40,000 of other
income and reduced its accrued liability related to these tax filings. Kids Club In
February 2012, the Company entered into a five year agreement with US Youth Soccer Association, Inc. to create, design and host
the US Youth Soccer Clubhouse website. During 2012, the Company hired a third party to begin building the US Soccer
Clubhouse website at a cost of $125,000. The first two installments of $25,000 each were paid during 2012 and remaining
payments were made monthly over a two year period once the website was delivered. The Company expensed the payments since it cannot
reasonably estimate future cash flows or revenues from the website development. In
January 2013, the Company entered into an agreement with a worldwide philanthropic organization to create an online kids club to
promote the organizations philanthropic philosophy and encourage literacy programs. Effective July 1, 2015, the two parties agreed
to amend and restate the agreement. The agreement is for a period of three years from the effective date and will
automatically renew for sucessive terms of three years unless terminated by either party with written notice at least 180 day prior
to the expiration of the initial or any subsequent term. The Company is responsible for the creation and marketing of
the website, developing and managing the sponsorship package, and hiring of certain employees to administer the program. Each school
sponsorship package is $10,000 with the Company earning $1,250. The remaining funds are used for program materials and
the costs of other partners. The
Company recorded revenues of $69,761 and $19,002 during the years ended December 31 2015 and 2014, respectively, related
to these agreements. Incentive Compensation
Plan During
the year ended December 31, 2012, the Companys Board of Directors approved an Incentive Compensation Plan. The
plan was enacted as a way of attracting and retaining exceptional employees and consultants by enabling them to share in the long
term growth and financial success of the Company. The plan will be administered by the Board of Directors or a committee
designated by the board. As part of an increase in authorized shares approved by the Board of Directors in 2012, 10,000,000
common shares were designated for this plan. No awards have been issued and, as such, the Company has not recorded any
liability or equity related to this plan for the years ended December 31, 2015 and 2014.</t>
  </si>
  <si>
    <t>16. SUBSEQUENT EVENTS</t>
  </si>
  <si>
    <t>Subsequent
to year end, the Company received $270,000 in loans from our CEO and we repaid $31,666 of those loans. On
December 7, 2015, the Company entered into a subscription agreement with an investor pursuant to which the Company issued a convertible
note (Convertible Note) to the Investor in the amount of $3,164,000. Pursuant to the terms of the Convertible note,
a triggering event occurred on February 5, 2016. As such, the entire principal amount of the Convertible Note mandatorily
and automatically converted into twelve million, six hundred, fifty six thousand (12,656,000) share of common stock of the Company. No
accrued interest was outstanding under the convertible note. On
February 22, 2016, the Company held its 2015 Annual Meeting of Shareholders Annual Meeting). At the Annual Meeting,
the shareholders voted and approved (i) Agreement and Plan of Merger between Dolphin Digital Media, Inc.,
DDM Merger Sub, Inc., Dolphin Films, Inc. and Dolphin Entertainment, Inc. including the issuance of 2,300,000 shares of Series
B Convertible Preferred Stock and 1,000,000 shares of Series C Convertible Preferred Stock as consideration for the Merger, (ii)
amendment to the Companys Articles of Incorporation to create Series C Convertible Preferred Stock and to increase the number
of authorized shares of Common Stock from 200,000,000 to 400,000,000 shares, (iii) the election of five director nominees; and
(iv) the ratification of BDO USA LLP as the Companys independent registered public accounting firm for the 2015 fiscal year. On
February 22, 2016, the Board of Directors of the Company approved a 1-for-20 reverse stock split of the Companys common
stock. On March 10, 2016, Mr. ODowd, President, Chairman and CEO of the Company, and holder of approximately 52% of the
Companys common stock, gave written consent to the reverse stock split as approved by the Board of Directors. The Company
filed a preliminary information statement on Schedule 14-C with the SEC and expects to effectuate the reverse stock split during
the second quarter of 2016. On
March 4, 2016, the Company entered into a subscription agreement (the Subscription Agreement) with Dolphin
Entertainment, Inc., (Dolphin Entertainment) holder of that certain outstanding promissory note dated December 31,
2011 (the Note) issued by the Company to Dolphin Entertainment. Pursuant to the terms of the Subscription Agreement,
the Company and Dolphin Entertainment agreed to convert the $3,073,410 aggregate amount of principal and interest outstanding
under the Note into shares of common stock of the Company, par value $0.015 per share (the Common Stock). On March
4, 2016, Dolphin Entertainment converted the principal balance of the Note, together with accrued interest, into an aggregate
of 12,293,640 shares of Common Stock at $0.25 per share as payment in full of the Note and accrued interest. On
March 7, 2016 the Company, DDM Merger Sub, Inc., a Florida corporation and a direct wholly-owned subsidiary of the Company (Merger
Subsidiary), Dolphin Entertainment and Dolphin Films, Inc., a Florida corporation and a direct wholly-owned subsidiary of
Dolphin Entertainment (Dolphin Films), completed their previously announced merger (the Merger) contemplated
by the Agreement and Plan of Merger, dated October 14, 2015 (the Merger Agreement). Pursuant to the terms of the Merger
Agreement, Merger Subsidiary merged with and into Dolphin Films (the Merger) with Dolphin Films surviving the Merger. As
a result of the Merger, the Company acquired Dolphin Films. At the effective time of the Merger, each share of Dolphin
Films common stock, par value $1.00 per share, issued and outstanding, was converted into the right to receive the consideration
for the Merger (the Merger Consideration). The Company issued 2,300,000 shares of Series B Convertible
Preferred Stock, par value $0.10 per share, and 1,000,000 shares of Series C Convertible Preferred Stock, par value $0.001 per
share to Dolphin Entertainment as the Merger Consideration. On
March 29, 2016, the Company entered into ten individual subscription agreements (the Subscription Agreements) with
each of ten subscribers (the Subscribers). The Subscribers were holders of outstanding promissory notes of the Company,
issued pursuant to certain Loan and Security Agreements in 2014 and 2015 (the Notes). Pursuant to the terms of the
Subscription Agreements, the Company and the Subscribers agreed to convert the $2,883,377 aggregate amount of principal and interest
outstanding into an aggregate of 11, 533,508 shares of common stock at $0.25 per share as payment in full of each of the Notes.
One of the note holders is a director of the Company and was issued 222,569 shares of common stock in payment of a $50,000 note
and $5,630 of interest.</t>
  </si>
  <si>
    <t>3. SUMMARY OF SIGNIFICANT ACCOUNTING POLICIES (Policies)</t>
  </si>
  <si>
    <t>Use of Estimates</t>
  </si>
  <si>
    <t>The
preparation of our consolidated financial statements in accordance with accounting principles generally accepted in the United
States of America, requires management to make estimates and assumptions that affect the amounts reported in the consolidated financial
statements and accompanying notes. These estimates are based on managements past experience and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s makes it reasonably
possible that actual results could differ from the amounts estimated include the carrying value of capitalized production costs,
revenue recognition, the realization of deferred tax assets, uncertain tax positions and contingent liabilities. Actual
results could differ from those estimates. Statement of Comprehensive
Income In
accordance with ASC Topic 220, , a statement of comprehensive
income has not been included as the Company has no items of other comprehensive income. Comprehensive income is the
same as net income for all periods presented.</t>
  </si>
  <si>
    <t>Revenue Recognition</t>
  </si>
  <si>
    <t>In
general, the Company records revenue when persuasive evidence of an arrangement exists, products have been delivered or services
have been rendered, the selling price is fixed and determinable, and collectability is reasonably assured. The Company recognizes
monthly and annual subscription revenues over the service period. Advertising revenue is recognized over the period the advertisement
is displayed. When
accounting for service contracts, the Company considers the nature of these contracts and the types of and services provided when
determining the proper accounting for a particular contract. Revenue from service-type fixed-price contracts is recognized ratably
over the contract period and contract costs are expensed as incurred. The risk to the Company on a fixed-price contract
is that if estimates to complete the contract change from one period to the next, profit levels will vary from period to period.
For all types of contracts, the Company recognizes anticipated contract losses as soon as they become known and estimable. Out-of-pocket
expenses that are reimbursable by the customer are included in revenue and cost of revenue. The
use of contract accounting requires significant judgment relative to estimating total contract revenues and costs, including assumptions
relative to the length of time to complete the work, the nature and complexity of the work to be performed and anticipated increases
in wages for subcontractor services. Our estimates are based upon the professional knowledge and experience of the Companys
personnel. Changes in estimates are applied retrospectively and when adjustments in estimated contract costs are identified, such
revisions may result in current period adjustments to earnings applicable to performance in prior periods. Revenue
from web series are recognized in accordance with guidance of FASB ASC 926-60  . Revenue
is recorded when a contract with a buyer for the web series exists, the web series is complete in accordance with the terms of
the contract, the customer can begin exhibiting or selling the web series, the fee is determinable and collection of the fee is
reasonable. On occasion, the Company may enter into agreements with third parties for the co-production or distribution of a web
series. The Company may also enter into agreements for the sponsorship or integration of a product in a web series productions. Revenue
from these agreements will be recognized when the web series is complete and ready to be exploited. In addition, the
advertising revenue is recognized at the time advertisements are shown when a web series is aired. Cash received and amounts billed
in advance of meeting the criteria for revenue recognition is classified as deferred revenue.</t>
  </si>
  <si>
    <t>Capitalized Production Costs</t>
  </si>
  <si>
    <t>Capitalized
production costs represent the costs incurred to develop and produce a web series. These costs primarily consist of salaries, equipment
and overhead costs, as well as the cost to acquire rights to scripts. Web series costs are stated at the lower of cost,
less accumulated amortization and tax credits, if applicable, or fair value. These costs are capitalized in accordance with FASB
ASC Topic 926-20-50-2 Other Assets  Film Costs. Unamortized capitalized production costs
are evaluated for impairment each reporting period on a title-by-title basis. If estimated remaining revenue is not
sufficient to recover the unamortized capitalized production costs for that title, the unamortized capitalized production costs
will be written down to fair value. The
Company is responsible for certain contingent compensation, known as participations, paid to certain creative participants such
as writers, directors and actors. Generally, these payments are dependent on the performance of the web series and are
based on factors such as total revenue as defined per each of the participation agreements. The Company is also responsible
for residuals, which are payments based on revenue generated from secondary markets and are generally paid to third parties pursuant
to a collective bargaining, union or guild agreement. These costs are accrued to direct operating expenses as
the revenues, as defined in the participation agreements are achieved and as sales to the secondary markets are made triggering
the residual payment. Due
to the inherent uncertainties involved in making such estimates of ultimate revenues and expenses, these estimates are likely to
differ to some extent in the future from actual results.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 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It is also presumed that an entity will dispose of any projects that
are not set for production within three years from the first capitalized transaction, or sooner if the Company deterimes that it
will no longer move forward with the production. These write-downs are included in production expense within the consolidated
statements of operations. The Company recorded $648,525 and $113,472 in direct costs for the years ended December 31, 2015 and
2014 respectively, for impairment of certain capitalized production costs.</t>
  </si>
  <si>
    <t>Long-Lived Assets</t>
  </si>
  <si>
    <t>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equals the amount
by which the carrying value of the assets exceeds its fair value. Except for those described above in Capitalized Production Costs,
there were no impairment charges for long lived assets during the years ended December 31, 2015 and 2014.</t>
  </si>
  <si>
    <t>Property and Equipment</t>
  </si>
  <si>
    <t>Property
and equipment is recorded at cost and depreciated over the estimated useful lives of the assets using the straight-line
method. The Company recorded depreciation expense of $24,826 and $19,633, respectively for the years ended December 31, 2015
and 2014.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to be used to calculate depreciation and amortization
for principal items of property and equipment are as follow:
Depreciation/
Amortization
Asset Category Period
Furniture and fixtures 5 Years
Computer equipment 3 Years
Leasehold improvements 5 Years</t>
  </si>
  <si>
    <t>Fair Value Measurements</t>
  </si>
  <si>
    <t>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As of December 31,
2015 and 2014, the Company had no assets or liabilities measured at fair value, based on the hierarchy input levels defined above,
on a recurring basis.</t>
  </si>
  <si>
    <t>Income Taxes</t>
  </si>
  <si>
    <t>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Cash
and cash equivalents consist of cash deposits at financial institutions. The Company considers all highly liquid investments
with a maturity of three months or less when purchased to be cash equivalents.</t>
  </si>
  <si>
    <t>Loss per share</t>
  </si>
  <si>
    <t>Loss
per common share is computed by dividing loss available to common shareholders by the weighted average number of common shares
outstanding during the period, including the issuable shares related to the anti-dilution agreement. Stock warrants were not included
in the computation of loss per share for the periods presented because their inclusion is anti-dilutive. The total potential dilutive
warrants outstanding were 21,000,000 at December 31, 2015 and 2014.</t>
  </si>
  <si>
    <t>Concentration of Risk</t>
  </si>
  <si>
    <t>The
Company maintains its cash and cash equivalents with financial institutions and, at times, balances may exceed federally insured
limits of $250,000. All of the Companys service revenue for the year ended December 31, 2014 was derived from
one related party (see Note 11). Substantially all of the production revenue during the years ended December 31, 2015
and 2014 was derived from two productions.</t>
  </si>
  <si>
    <t>Business Segments</t>
  </si>
  <si>
    <t>The
Company operates the following business segments:
1) Dolphin Digital Media (USA): The Company created online kids clubs and derives revenue from annual membership fees.
2) Dolphin Digital Studios: Dolphin Digital Studios creates original programming that premieres online, with an initial focus on content geared toward tweens and teens. It also provides production services to a related party. (See Note 11) This segment was the main focus of the Company during 2015 and 2014. Based
on an analysis of the Companys operating segments and the provisions of ASC 280, ,
the Company believes it meets the criteria for aggregating its operating segments into a single reporting segment because they
have similar economic characteristics, similar nature of product sold, (on-line content), similar production process (the Company
uses the same labor force, and content), similar type of customer (children teens and tweens) and similar method to distribute
its product (on-line distribution).</t>
  </si>
  <si>
    <t>Recent Acounting Pronouncements</t>
  </si>
  <si>
    <t>In
August 2014, the FASB issued an accounting standard update relating to managements evaluation of conditions and events that,
when considered in the aggregate, raise substantial doubt about the entitys ability to continue as a going concern within
one year after the date that the financial statements were issued. Managements evaluation should be based on
relevant conditions and events that are known and reasonably knowable at the date the financial statements are issued. When
management identifies these relevant conditions or events, it should consider whether its plans will alleviate the substantial
doubt. Managements plans should be considered only to the extent that 1) it is probable that the plans will be
effectively implemented and 2) it is probable that the plans will mitigate the conditions or events that raise substantial doubt
about the entitys ability to continue as a going concern. Management should disclose to financial statement users a) principal
conditions or events that raised substantial doubt b) Managements evaluation of the significance of those conditions or
events in relation to entitys ability to meet its obligations and c) discussion of how Managements plan, if already
implemented, alleviated the substantial doubt about the entitys ability to continue as a going concern or in the case, that
the plan has not yet been implemented, how Managements plans are intended to alleviate the substantial doubt about the entitys
ability to continue as a going concern. The guidance will be effective for our fiscal year beginning January 1, 2016.
The Company is currently evaluating the impact that the adoption of this new guidance will have on our consolidated financial
statements. In
May 2014, the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will be effective for our fiscal year beginning January 1, 2017, and can be applied either retrospectively or under a cumulative-effect
transition method. The Company is currently evaluating the impact that the adoption of this new guidance will have on our consolidated
financial statements. In
November 2015, the FASB issued Accounting Standards Update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are currently evaluating ASU 2015-17 to
determine if this guidance will have a material impact on our financial position, results of operations or cash flows. In
February, 2016 The FASB issued an ASU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Early application will be permitted for
all organizations. The company is currently reviewing the impact that implementing this ASU will have.</t>
  </si>
  <si>
    <t>3. SUMMARY OF SIGNIFICANT ACCOUNTING POLICIES (Tables)</t>
  </si>
  <si>
    <t>Summary Of Significant Accounting Policies Tables</t>
  </si>
  <si>
    <t>Years of Useful Life</t>
  </si>
  <si>
    <t>Depreciation/
Amortization
Asset Category Period
Furniture and fixtures 5 Years
Computer equipment 3 Years
Leasehold improvements 5 Years</t>
  </si>
  <si>
    <t>6. NOTES PAYABLE (Tables)</t>
  </si>
  <si>
    <t>Notes Payable Tables</t>
  </si>
  <si>
    <t>Notes Payable</t>
  </si>
  <si>
    <t xml:space="preserve">Balance December 31, 2014 $ 300,000
Additions -
Payments -
Balance December 31, 2015 $ 300,000 </t>
  </si>
  <si>
    <t>11. WARRANTS (Tables)</t>
  </si>
  <si>
    <t>Warrants Tables</t>
  </si>
  <si>
    <t>Warrants</t>
  </si>
  <si>
    <t xml:space="preserve">Weighted
Avg.
Exercise
Warrants: Shares Price
Balance outstanding at December 31, 2014 21,000,000 $ 0.17
Issued - -
Exercised - -
Expired - -
Balance outstanding at December 31, 2015 21,000,000 $ 0.17 </t>
  </si>
  <si>
    <t>13. INCOME TAXES (Tables)</t>
  </si>
  <si>
    <t>Income tax expense (benefit)</t>
  </si>
  <si>
    <t>December
31,
2015 2014
Current
income tax expense (benefit)
Federal $ - $ -
State - -
$ - $ -
Deferred
income tax expense (benefit)
Federal $ (1,354,370) $ (662,621)
State (202,112) 7,645
$ (1,556,482) $ (654,976)
Change
in valuation allowance (benefit)
Federal $ 1,354,370 $ 662,621
State 202,112 (7,645)
1,556,482 654,976
Income
tax expense $ - $ -</t>
  </si>
  <si>
    <t>Total net deferred tax assets</t>
  </si>
  <si>
    <t xml:space="preserve">December
31,
2015 2014
Deferred
tax assets:
Current:
Accrued
expenses $ 184,726 $ 74,625
Interest
expense 726,575 441,321
Deferred
Rent 11,251 16,223
Accrued
compensation 779,967 646,900
Other
expenses 3,649 3,571
Valuation
Allowance (1,698,981) (1,175,443)
Long
Term:
Capitalized
costs 829,108 $ 856,820
Capitalized
production costs 219,657 0
Charitable
contributions 319,091 230,614
Net
operating losses and credits 5,170,093 4,444,294
Valuation
Allowance (6,531,007) (5,498,063)
Total
deferred tax assets $ 14,130 $ 40,862
Deferred
tax liability:
Current:
Prepaid
expenses (3,784) (4,198)
Long
term:
Fixed
assets (10,346) (12,540)
Capitalized
production costs 0 (24,124)
Total
net deferred tax assets $ - $ - </t>
  </si>
  <si>
    <t>Effective tax rate</t>
  </si>
  <si>
    <t>2015 2014
Federal
statutory tax rate (34.0)% (34.0)%
Permanent
items affecting tax rate 0.8% 0.6%
State
income taxes, net of federal income tax benefit (3.3)% (1.0)%
Change
in Deferred Rate (1.2)% 0.0%
Return
to Provision Adjustment 0.2
% 0.0%
Miscellaneous
items (1.0)% 0.2%
Change
in valuation allowance 38.5% 34.2%
Effective
tax rate 0.00% 0.00%</t>
  </si>
  <si>
    <t>14. LEASES (Tables)</t>
  </si>
  <si>
    <t>Lease Payments</t>
  </si>
  <si>
    <t xml:space="preserve">2016 $ 244,762
2017 178,570
2018 184,820
2019 110,446
2020 -
Thereafter -
Total $ 718,598 </t>
  </si>
  <si>
    <t>2. GOING CONCERN (Details Narrative) - USD ($)</t>
  </si>
  <si>
    <t>Going Concern Narrative Details</t>
  </si>
  <si>
    <t>Cash flows from operations</t>
  </si>
  <si>
    <t>Working capital deficit</t>
  </si>
  <si>
    <t>3. SUMMARY OF SIGNIFICANT ACCOUNTING POLICIES - Property and equipment (Details)</t>
  </si>
  <si>
    <t>Furniture and fixtures</t>
  </si>
  <si>
    <t>Depreciation/ Amortization Period</t>
  </si>
  <si>
    <t>5 years</t>
  </si>
  <si>
    <t>Computer equipment</t>
  </si>
  <si>
    <t>3 years</t>
  </si>
  <si>
    <t>Leasehold improvements</t>
  </si>
  <si>
    <t>3. SUMMARY OF SIGNIFICANT ACCOUNTING POLICIES (Details Narrative) - USD ($)</t>
  </si>
  <si>
    <t>Summary Of Significant Accounting Policies Details Narrative</t>
  </si>
  <si>
    <t>Impairment charges related to capitalized production costs</t>
  </si>
  <si>
    <t>Depreciation expense</t>
  </si>
  <si>
    <t>Potential dilutive warrants outstanding</t>
  </si>
  <si>
    <t>4. CAPITALIZED PRODUCTION COSTS AND OTHER CURRENT ASSETS (Details Narrative) - USD ($)</t>
  </si>
  <si>
    <t>Revenues</t>
  </si>
  <si>
    <t>Impairment of deferred capitalized production costs</t>
  </si>
  <si>
    <t>Revenue from foreign sales</t>
  </si>
  <si>
    <t>Web Series</t>
  </si>
  <si>
    <t>Deferred production costs</t>
  </si>
  <si>
    <t>4. CAPITALIZED PRODUCTION COSTS , OTHER CURRENT ASSETS (Details Narrative) - USD ($)</t>
  </si>
  <si>
    <t>Receivables and other current assets</t>
  </si>
  <si>
    <t>5. DEBT (Details Narrative) - USD ($)</t>
  </si>
  <si>
    <t>Accrued interest</t>
  </si>
  <si>
    <t>Loan outstanding</t>
  </si>
  <si>
    <t>6. NOTES PAYABLE (Details)</t>
  </si>
  <si>
    <t>Dec. 31, 2015USD ($)</t>
  </si>
  <si>
    <t>Notes Payable Details</t>
  </si>
  <si>
    <t>Balance beginning of year</t>
  </si>
  <si>
    <t>Additions</t>
  </si>
  <si>
    <t>Payments</t>
  </si>
  <si>
    <t>Balance end of year</t>
  </si>
  <si>
    <t>7. CONVERTIBLE DEBT (Details Narrative)</t>
  </si>
  <si>
    <t>Convertible Debt Details Narrative</t>
  </si>
  <si>
    <t>8. LOANS FROM RELATED PARTY (Details Narrative) - USD ($)</t>
  </si>
  <si>
    <t>Loans From Related Party Narrative Details</t>
  </si>
  <si>
    <t>Money loaned by CEO</t>
  </si>
  <si>
    <t>Amount repaid to related party for debt</t>
  </si>
  <si>
    <t>Accrued Interest</t>
  </si>
  <si>
    <t>10. STOCKHOLDERS' DEFICIT (Details Narrative) - USD ($)</t>
  </si>
  <si>
    <t>Noncontrolling interest</t>
  </si>
  <si>
    <t>11. WARRANTS (Details)</t>
  </si>
  <si>
    <t>Dec. 31, 2015$ / sharesshares</t>
  </si>
  <si>
    <t>Warrants Details</t>
  </si>
  <si>
    <t>Number of Warrants, Beginning | shares</t>
  </si>
  <si>
    <t>Number of Warrants, Issued | shares</t>
  </si>
  <si>
    <t>Number of Warrants, Exercised | shares</t>
  </si>
  <si>
    <t>Number of Warrants, Expired | shares</t>
  </si>
  <si>
    <t>Number of Warrants, Ending | shares</t>
  </si>
  <si>
    <t>Weighted Average Exercise Price, Beginning | $ / shares</t>
  </si>
  <si>
    <t>Weighted Average Exercise Price, Issued | $ / shares</t>
  </si>
  <si>
    <t>Weighted Average Exercise Price, Exercised | $ / shares</t>
  </si>
  <si>
    <t>Weighted Average Exercise Price, Expired | $ / shares</t>
  </si>
  <si>
    <t>Weighted Average Exercise Price, Ending | $ / shares</t>
  </si>
  <si>
    <t>12. RELATED PARTY TRANSACTIONS (Details Narrative) - USD ($)</t>
  </si>
  <si>
    <t>Related Party Narrative Details</t>
  </si>
  <si>
    <t>Officer compensation expense accrued</t>
  </si>
  <si>
    <t>Interest accrued in other current liabilities</t>
  </si>
  <si>
    <t>Interest expensed</t>
  </si>
  <si>
    <t>13. INCOME TAXES (Details) - USD ($)</t>
  </si>
  <si>
    <t>Current income tax expense (benefit)</t>
  </si>
  <si>
    <t>Federal</t>
  </si>
  <si>
    <t>State</t>
  </si>
  <si>
    <t>Deferred income tax expense (benefit)</t>
  </si>
  <si>
    <t>Deferred</t>
  </si>
  <si>
    <t>Change in valuation allowance (benefit)</t>
  </si>
  <si>
    <t>Change in valuation allowance</t>
  </si>
  <si>
    <t>Income tax expense</t>
  </si>
  <si>
    <t>13. INCOME TAXES (Details 1) - USD ($)</t>
  </si>
  <si>
    <t>Deferred tax assets: Current:</t>
  </si>
  <si>
    <t>Accrued expenses</t>
  </si>
  <si>
    <t>Deferred Rent</t>
  </si>
  <si>
    <t>Other expenses</t>
  </si>
  <si>
    <t>Valuation Allowance</t>
  </si>
  <si>
    <t>Long Term:</t>
  </si>
  <si>
    <t>Capitalized costs</t>
  </si>
  <si>
    <t>Charitable contributions</t>
  </si>
  <si>
    <t>Net operating losses</t>
  </si>
  <si>
    <t>Total deferred tax assets</t>
  </si>
  <si>
    <t>Deferred tax liability:</t>
  </si>
  <si>
    <t>Long term:</t>
  </si>
  <si>
    <t>Fixed assets</t>
  </si>
  <si>
    <t>13. INCOME TAXES (Details 2)</t>
  </si>
  <si>
    <t>Income Taxes Details 2</t>
  </si>
  <si>
    <t>Federal statutory tax rate</t>
  </si>
  <si>
    <t>(34.00%)</t>
  </si>
  <si>
    <t>Permanent items affecting tax rate</t>
  </si>
  <si>
    <t>0.80%</t>
  </si>
  <si>
    <t>0.60%</t>
  </si>
  <si>
    <t>State income taxes, net of federal income tax benefit</t>
  </si>
  <si>
    <t>(3.30%)</t>
  </si>
  <si>
    <t>(1.00%)</t>
  </si>
  <si>
    <t>Change in Deferred Rate</t>
  </si>
  <si>
    <t>(1.20%)</t>
  </si>
  <si>
    <t>0.00%</t>
  </si>
  <si>
    <t>Return to Provision Adjustment</t>
  </si>
  <si>
    <t>0.20%</t>
  </si>
  <si>
    <t>Miscellaneous items</t>
  </si>
  <si>
    <t>38.50%</t>
  </si>
  <si>
    <t>34.20%</t>
  </si>
  <si>
    <t>14. LEASES (Details) - USD ($)</t>
  </si>
  <si>
    <t>Leases Details</t>
  </si>
  <si>
    <t>Thereafter</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8222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570658</v>
      </c>
    </row>
    <row spans="1:4" r="15">
      <c t="s" s="4" r="A15">
        <v>25</v>
      </c>
      <c t="n" s="6" r="C15">
        <v>118375502</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1</v>
      </c>
      <c t="s" s="2" r="B1">
        <v>1</v>
      </c>
    </row>
    <row spans="1:2" r="2">
      <c t="s" s="2" r="B2">
        <v>2</v>
      </c>
    </row>
    <row spans="1:2" r="3">
      <c t="s" s="3" r="A3">
        <v>135</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35</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35</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35</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2</v>
      </c>
      <c t="s" s="2" r="B1">
        <v>1</v>
      </c>
    </row>
    <row spans="1:2" r="2">
      <c t="s" s="2" r="B2">
        <v>2</v>
      </c>
    </row>
    <row spans="1:2" r="3">
      <c t="s" s="3" r="A3">
        <v>135</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35</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35</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35</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59504</v>
      </c>
      <c t="n" s="7" r="C3">
        <v>198470</v>
      </c>
    </row>
    <row spans="1:3" r="4">
      <c t="s" s="4" r="A4">
        <v>33</v>
      </c>
      <c t="n" s="6" r="B4">
        <v>10018</v>
      </c>
      <c t="n" s="6" r="C4">
        <v>2339</v>
      </c>
    </row>
    <row spans="1:3" r="5">
      <c t="s" s="4" r="A5">
        <v>34</v>
      </c>
      <c t="n" s="6" r="B5">
        <v>560112</v>
      </c>
      <c t="n" s="6" r="C5">
        <v>479924</v>
      </c>
    </row>
    <row spans="1:3" r="6">
      <c t="s" s="4" r="A6">
        <v>35</v>
      </c>
      <c t="n" s="6" r="B6">
        <v>2829634</v>
      </c>
      <c t="n" s="6" r="C6">
        <v>680733</v>
      </c>
    </row>
    <row spans="1:3" r="7">
      <c t="s" s="4" r="A7">
        <v>36</v>
      </c>
      <c t="n" s="6" r="B7">
        <v>2439</v>
      </c>
      <c t="n" s="6" r="C7">
        <v>693526</v>
      </c>
    </row>
    <row spans="1:3" r="8">
      <c t="s" s="4" r="A8">
        <v>37</v>
      </c>
      <c t="n" s="6" r="B8">
        <v>55413</v>
      </c>
      <c t="n" s="6" r="C8">
        <v>77690</v>
      </c>
    </row>
    <row spans="1:3" r="9">
      <c t="s" s="4" r="A9">
        <v>38</v>
      </c>
      <c t="n" s="6" r="B9">
        <v>41291</v>
      </c>
      <c t="n" s="6" r="C9">
        <v>41291</v>
      </c>
    </row>
    <row spans="1:3" r="10">
      <c t="s" s="4" r="A10">
        <v>39</v>
      </c>
      <c t="n" s="6" r="B10">
        <v>2928777</v>
      </c>
      <c t="n" s="6" r="C10">
        <v>1493240</v>
      </c>
    </row>
    <row spans="1:3" r="11">
      <c t="s" s="3" r="A11">
        <v>31</v>
      </c>
    </row>
    <row spans="1:3" r="12">
      <c t="s" s="4" r="A12">
        <v>40</v>
      </c>
      <c t="n" s="6" r="B12">
        <v>479799</v>
      </c>
      <c t="n" s="6" r="C12">
        <v>240736</v>
      </c>
    </row>
    <row spans="1:3" r="13">
      <c t="s" s="4" r="A13">
        <v>41</v>
      </c>
      <c t="n" s="6" r="B13">
        <v>2669456</v>
      </c>
      <c t="n" s="6" r="C13">
        <v>1547580</v>
      </c>
    </row>
    <row spans="1:3" r="14">
      <c t="s" s="4" r="A14">
        <v>42</v>
      </c>
      <c t="n" s="6" r="B14">
        <v>2065000</v>
      </c>
      <c t="n" s="6" r="C14">
        <v>1750000</v>
      </c>
    </row>
    <row spans="1:3" r="15">
      <c t="s" s="4" r="A15">
        <v>43</v>
      </c>
      <c t="n" s="7" r="B15">
        <v>2545000</v>
      </c>
      <c t="n" s="6" r="C15">
        <v>3995000</v>
      </c>
    </row>
    <row spans="1:3" r="16">
      <c t="s" s="4" r="A16">
        <v>44</v>
      </c>
      <c t="s" s="4" r="B16">
        <v>45</v>
      </c>
      <c t="n" s="6" r="C16">
        <v>2451767</v>
      </c>
    </row>
    <row spans="1:3" r="17">
      <c t="s" s="4" r="A17">
        <v>46</v>
      </c>
      <c t="n" s="7" r="B17">
        <v>300000</v>
      </c>
      <c t="n" s="6" r="C17">
        <v>300000</v>
      </c>
    </row>
    <row spans="1:3" r="18">
      <c t="s" s="4" r="A18">
        <v>47</v>
      </c>
      <c t="n" s="6" r="B18">
        <v>8059255</v>
      </c>
      <c t="n" s="7" r="C18">
        <v>10285083</v>
      </c>
    </row>
    <row spans="1:3" r="19">
      <c t="s" s="4" r="A19">
        <v>48</v>
      </c>
      <c t="n" s="6" r="B19">
        <v>3164000</v>
      </c>
      <c t="s" s="4" r="C19">
        <v>45</v>
      </c>
    </row>
    <row spans="1:3" r="20">
      <c t="s" s="4" r="A20">
        <v>44</v>
      </c>
      <c t="n" s="6" r="B20">
        <v>1982267</v>
      </c>
      <c t="s" s="4" r="C20">
        <v>45</v>
      </c>
    </row>
    <row spans="1:3" r="21">
      <c t="s" s="4" r="A21">
        <v>43</v>
      </c>
      <c t="n" s="6" r="B21">
        <v>2600000</v>
      </c>
      <c t="s" s="4" r="C21">
        <v>45</v>
      </c>
    </row>
    <row spans="1:3" r="22">
      <c t="s" s="4" r="A22">
        <v>49</v>
      </c>
      <c t="n" s="6" r="B22">
        <v>7746267</v>
      </c>
      <c t="s" s="4" r="C22">
        <v>45</v>
      </c>
    </row>
    <row spans="1:3" r="23">
      <c t="s" s="4" r="A23">
        <v>50</v>
      </c>
      <c t="n" s="6" r="B23">
        <v>15805522</v>
      </c>
      <c t="n" s="7" r="C23">
        <v>10285083</v>
      </c>
    </row>
    <row spans="1:3" r="24">
      <c t="s" s="3" r="A24">
        <v>51</v>
      </c>
    </row>
    <row spans="1:3" r="25">
      <c t="s" s="4" r="A25">
        <v>52</v>
      </c>
      <c t="n" s="6" r="B25">
        <v>1228385</v>
      </c>
      <c t="n" s="6" r="C25">
        <v>1228385</v>
      </c>
    </row>
    <row spans="1:3" r="26">
      <c t="s" s="4" r="A26">
        <v>53</v>
      </c>
      <c t="n" s="6" r="B26">
        <v>1043</v>
      </c>
      <c t="n" s="6" r="C26">
        <v>1043</v>
      </c>
    </row>
    <row spans="1:3" r="27">
      <c t="s" s="4" r="A27">
        <v>54</v>
      </c>
      <c t="n" s="6" r="B27">
        <v>25544174</v>
      </c>
      <c t="n" s="6" r="C27">
        <v>25544174</v>
      </c>
    </row>
    <row spans="1:3" r="28">
      <c t="s" s="4" r="A28">
        <v>55</v>
      </c>
      <c t="n" s="6" r="B28">
        <v>-42628155</v>
      </c>
      <c t="n" s="6" r="C28">
        <v>-38560694</v>
      </c>
    </row>
    <row spans="1:3" r="29">
      <c t="s" s="4" r="A29">
        <v>56</v>
      </c>
      <c t="n" s="6" r="B29">
        <v>-15854553</v>
      </c>
      <c t="n" s="6" r="C29">
        <v>-11787092</v>
      </c>
    </row>
    <row spans="1:3" r="30">
      <c t="s" s="4" r="A30">
        <v>57</v>
      </c>
      <c t="n" s="6" r="B30">
        <v>2977808</v>
      </c>
      <c t="n" s="6" r="C30">
        <v>2995249</v>
      </c>
    </row>
    <row spans="1:3" r="31">
      <c t="s" s="4" r="A31">
        <v>58</v>
      </c>
      <c t="n" s="6" r="B31">
        <v>-12876745</v>
      </c>
      <c t="n" s="6" r="C31">
        <v>-8791843</v>
      </c>
    </row>
    <row spans="1:3" r="32">
      <c t="s" s="4" r="A32">
        <v>59</v>
      </c>
      <c t="n" s="7" r="B32">
        <v>2928777</v>
      </c>
      <c t="n" s="7" r="C32">
        <v>1493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35</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35</v>
      </c>
    </row>
    <row spans="1:2" r="4">
      <c t="s" s="4" r="A4">
        <v>168</v>
      </c>
      <c t="s" s="4"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spans="1:2" r="1">
      <c t="s" s="1" r="A1">
        <v>170</v>
      </c>
      <c t="s" s="2" r="B1">
        <v>1</v>
      </c>
    </row>
    <row spans="1:2" r="2">
      <c t="s" s="2" r="B2">
        <v>2</v>
      </c>
    </row>
    <row spans="1:2" r="3">
      <c t="s" s="3" r="A3">
        <v>135</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83</v>
      </c>
      <c t="s" s="4" r="B10">
        <v>184</v>
      </c>
    </row>
    <row spans="1:2" r="11">
      <c t="s" s="4" r="A11">
        <v>32</v>
      </c>
      <c t="s" s="4" r="B11">
        <v>185</v>
      </c>
    </row>
    <row spans="1:2" r="12">
      <c t="s" s="4" r="A12">
        <v>186</v>
      </c>
      <c t="s" s="4" r="B12">
        <v>187</v>
      </c>
    </row>
    <row spans="1:2" r="13">
      <c t="s" s="4" r="A13">
        <v>188</v>
      </c>
      <c t="s" s="4" r="B13">
        <v>189</v>
      </c>
    </row>
    <row spans="1:2" r="14">
      <c t="s" s="4" r="A14">
        <v>190</v>
      </c>
      <c t="s" s="4" r="B14">
        <v>191</v>
      </c>
    </row>
    <row spans="1:2" r="15">
      <c t="s" s="4" r="A15">
        <v>192</v>
      </c>
      <c t="s" s="4" r="B15">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161</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3</v>
      </c>
      <c t="s" s="2" r="B1">
        <v>1</v>
      </c>
    </row>
    <row spans="1:2" r="2">
      <c t="s" s="2" r="B2">
        <v>2</v>
      </c>
    </row>
    <row spans="1:2" r="3">
      <c t="s" s="3" r="A3">
        <v>164</v>
      </c>
    </row>
    <row spans="1:2" r="4">
      <c t="s" s="4" r="A4">
        <v>214</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16</v>
      </c>
      <c t="s" s="2" r="B1">
        <v>1</v>
      </c>
    </row>
    <row spans="1:3" r="2">
      <c t="s" s="2" r="B2">
        <v>2</v>
      </c>
      <c t="s" s="2" r="C2">
        <v>30</v>
      </c>
    </row>
    <row spans="1:3" r="3">
      <c t="s" s="3" r="A3">
        <v>217</v>
      </c>
    </row>
    <row spans="1:3" r="4">
      <c t="s" s="4" r="A4">
        <v>86</v>
      </c>
      <c t="n" s="7" r="B4">
        <v>4050021</v>
      </c>
      <c t="n" s="7" r="C4">
        <v>1873505</v>
      </c>
    </row>
    <row spans="1:3" r="5">
      <c t="s" s="4" r="A5">
        <v>218</v>
      </c>
      <c t="n" s="6" r="B5">
        <v>1780917</v>
      </c>
      <c t="n" s="6" r="C5">
        <v>1355215</v>
      </c>
    </row>
    <row spans="1:3" r="6">
      <c t="s" s="4" r="A6">
        <v>219</v>
      </c>
      <c t="n" s="7" r="B6">
        <v>5229621</v>
      </c>
      <c t="n" s="7" r="C6">
        <v>96043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0</v>
      </c>
      <c t="s" s="2" r="B1">
        <v>2</v>
      </c>
      <c t="s" s="2" r="C1">
        <v>30</v>
      </c>
    </row>
    <row spans="1:3" r="2">
      <c t="s" s="3" r="A2">
        <v>61</v>
      </c>
    </row>
    <row spans="1:3" r="3">
      <c t="s" s="4" r="A3">
        <v>62</v>
      </c>
      <c t="n" s="8" r="B3">
        <v>0.001</v>
      </c>
      <c t="n" s="8" r="C3">
        <v>0.001</v>
      </c>
    </row>
    <row spans="1:3" r="4">
      <c t="s" s="4" r="A4">
        <v>63</v>
      </c>
      <c t="n" s="6" r="B4">
        <v>10000000</v>
      </c>
      <c t="n" s="6" r="C4">
        <v>10000000</v>
      </c>
    </row>
    <row spans="1:3" r="5">
      <c t="s" s="4" r="A5">
        <v>64</v>
      </c>
      <c t="n" s="6" r="B5">
        <v>1042753</v>
      </c>
      <c t="n" s="6" r="C5">
        <v>1042753</v>
      </c>
    </row>
    <row spans="1:3" r="6">
      <c t="s" s="4" r="A6">
        <v>65</v>
      </c>
      <c t="n" s="6" r="B6">
        <v>1042753</v>
      </c>
      <c t="n" s="6" r="C6">
        <v>1042753</v>
      </c>
    </row>
    <row spans="1:3" r="7">
      <c t="s" s="4" r="A7">
        <v>66</v>
      </c>
      <c t="n" s="7" r="B7">
        <v>1042753</v>
      </c>
      <c t="n" s="7" r="C7">
        <v>1042753</v>
      </c>
    </row>
    <row spans="1:3" r="8">
      <c t="s" s="4" r="A8">
        <v>67</v>
      </c>
      <c t="n" s="8" r="B8">
        <v>0.015</v>
      </c>
      <c t="n" s="8" r="C8">
        <v>0.015</v>
      </c>
    </row>
    <row spans="1:3" r="9">
      <c t="s" s="4" r="A9">
        <v>68</v>
      </c>
      <c t="n" s="6" r="B9">
        <v>200000000</v>
      </c>
      <c t="n" s="6" r="C9">
        <v>200000000</v>
      </c>
    </row>
    <row spans="1:3" r="10">
      <c t="s" s="4" r="A10">
        <v>69</v>
      </c>
      <c t="n" s="6" r="B10">
        <v>81892352</v>
      </c>
      <c t="n" s="6" r="C10">
        <v>81892352</v>
      </c>
    </row>
    <row spans="1:3" r="11">
      <c t="s" s="4" r="A11">
        <v>70</v>
      </c>
      <c t="n" s="6" r="B11">
        <v>81892352</v>
      </c>
      <c t="n" s="6" r="C11">
        <v>81892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20</v>
      </c>
      <c t="s" s="2" r="B1">
        <v>1</v>
      </c>
    </row>
    <row spans="1:2" r="2">
      <c t="s" s="2" r="B2">
        <v>2</v>
      </c>
    </row>
    <row spans="1:2" r="3">
      <c t="s" s="4" r="A3">
        <v>221</v>
      </c>
    </row>
    <row spans="1:2" r="4">
      <c t="s" s="4" r="A4">
        <v>222</v>
      </c>
      <c t="s" s="4" r="B4">
        <v>223</v>
      </c>
    </row>
    <row spans="1:2" r="5">
      <c t="s" s="4" r="A5">
        <v>224</v>
      </c>
    </row>
    <row spans="1:2" r="6">
      <c t="s" s="4" r="A6">
        <v>222</v>
      </c>
      <c t="s" s="4" r="B6">
        <v>225</v>
      </c>
    </row>
    <row spans="1:2" r="7">
      <c t="s" s="4" r="A7">
        <v>226</v>
      </c>
    </row>
    <row spans="1:2" r="8">
      <c t="s" s="4" r="A8">
        <v>222</v>
      </c>
      <c t="s" s="4" r="B8">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27</v>
      </c>
      <c t="s" s="2" r="B1">
        <v>1</v>
      </c>
    </row>
    <row spans="1:3" r="2">
      <c t="s" s="2" r="B2">
        <v>2</v>
      </c>
      <c t="s" s="2" r="C2">
        <v>30</v>
      </c>
    </row>
    <row spans="1:3" r="3">
      <c t="s" s="3" r="A3">
        <v>228</v>
      </c>
    </row>
    <row spans="1:3" r="4">
      <c t="s" s="4" r="A4">
        <v>229</v>
      </c>
      <c t="n" s="7" r="B4">
        <v>648525</v>
      </c>
      <c t="n" s="7" r="C4">
        <v>113472</v>
      </c>
    </row>
    <row spans="1:3" r="5">
      <c t="s" s="4" r="A5">
        <v>230</v>
      </c>
      <c t="n" s="7" r="B5">
        <v>24826</v>
      </c>
      <c t="n" s="7" r="C5">
        <v>19633</v>
      </c>
    </row>
    <row spans="1:3" r="6">
      <c t="s" s="4" r="A6">
        <v>231</v>
      </c>
      <c t="n" s="6" r="B6">
        <v>21000000</v>
      </c>
      <c t="n" s="6" r="C6">
        <v>21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2</v>
      </c>
      <c t="s" s="2" r="B1">
        <v>1</v>
      </c>
    </row>
    <row spans="1:3" r="2">
      <c t="s" s="2" r="B2">
        <v>2</v>
      </c>
      <c t="s" s="2" r="C2">
        <v>30</v>
      </c>
    </row>
    <row spans="1:3" r="3">
      <c t="s" s="4" r="A3">
        <v>233</v>
      </c>
      <c t="n" s="7" r="B3">
        <v>2999279</v>
      </c>
      <c t="n" s="7" r="C3">
        <v>2070194</v>
      </c>
    </row>
    <row spans="1:3" r="4">
      <c t="s" s="4" r="A4">
        <v>36</v>
      </c>
      <c t="n" s="6" r="B4">
        <v>2439</v>
      </c>
      <c t="n" s="6" r="C4">
        <v>693526</v>
      </c>
    </row>
    <row spans="1:3" r="5">
      <c t="s" s="4" r="A5">
        <v>234</v>
      </c>
      <c t="n" s="6" r="B5">
        <v>648525</v>
      </c>
      <c t="n" s="6" r="C5">
        <v>113472</v>
      </c>
    </row>
    <row spans="1:3" r="6">
      <c t="s" s="4" r="A6">
        <v>235</v>
      </c>
      <c t="n" s="6" r="B6">
        <v>2929518</v>
      </c>
      <c t="n" s="6" r="C6">
        <v>51192</v>
      </c>
    </row>
    <row spans="1:3" r="7">
      <c t="s" s="4" r="A7">
        <v>236</v>
      </c>
    </row>
    <row spans="1:3" r="8">
      <c t="s" s="4" r="A8">
        <v>233</v>
      </c>
      <c t="n" s="6" r="B8">
        <v>2929518</v>
      </c>
      <c t="n" s="6" r="C8">
        <v>51192</v>
      </c>
    </row>
    <row spans="1:3" r="9">
      <c t="s" s="4" r="A9">
        <v>237</v>
      </c>
      <c t="n" s="7" r="B9">
        <v>1642120</v>
      </c>
      <c t="n" s="7" r="C9">
        <v>378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30</v>
      </c>
    </row>
    <row spans="1:3" r="2">
      <c t="s" s="3" r="A2">
        <v>135</v>
      </c>
    </row>
    <row spans="1:3" r="3">
      <c t="s" s="4" r="A3">
        <v>239</v>
      </c>
      <c t="n" s="7" r="B3">
        <v>560112</v>
      </c>
      <c t="n" s="7" r="C3">
        <v>4799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240</v>
      </c>
      <c t="s" s="2" r="B1">
        <v>1</v>
      </c>
    </row>
    <row spans="1:3" r="2">
      <c t="s" s="2" r="B2">
        <v>2</v>
      </c>
      <c t="s" s="2" r="C2">
        <v>30</v>
      </c>
    </row>
    <row spans="1:3" r="3">
      <c t="s" s="3" r="A3">
        <v>135</v>
      </c>
    </row>
    <row spans="1:3" r="4">
      <c t="s" s="4" r="A4">
        <v>241</v>
      </c>
      <c t="n" s="7" r="B4">
        <v>173212</v>
      </c>
      <c t="n" s="7" r="C4">
        <v>22082</v>
      </c>
    </row>
    <row spans="1:3" r="5">
      <c t="s" s="4" r="A5">
        <v>84</v>
      </c>
      <c t="n" s="6" r="B5">
        <v>388320</v>
      </c>
      <c t="n" s="6" r="C5">
        <v>94620</v>
      </c>
    </row>
    <row spans="1:3" r="6">
      <c t="s" s="4" r="A6">
        <v>242</v>
      </c>
      <c t="n" s="7" r="B6">
        <v>2545000</v>
      </c>
      <c t="n" s="7" r="C6">
        <v>399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21"/>
  </cols>
  <sheetData>
    <row spans="1:2" r="1">
      <c t="s" s="1" r="A1">
        <v>243</v>
      </c>
      <c t="s" s="2" r="B1">
        <v>1</v>
      </c>
    </row>
    <row spans="1:2" r="2">
      <c t="s" s="2" r="B2">
        <v>244</v>
      </c>
    </row>
    <row spans="1:2" r="3">
      <c t="s" s="3" r="A3">
        <v>245</v>
      </c>
    </row>
    <row spans="1:2" r="4">
      <c t="s" s="4" r="A4">
        <v>246</v>
      </c>
      <c t="n" s="7" r="B4">
        <v>300000</v>
      </c>
    </row>
    <row spans="1:2" r="5">
      <c t="s" s="4" r="A5">
        <v>247</v>
      </c>
      <c t="n" s="6" r="B5">
        <v>0</v>
      </c>
    </row>
    <row spans="1:2" r="6">
      <c t="s" s="4" r="A6">
        <v>248</v>
      </c>
      <c t="n" s="6" r="B6">
        <v>0</v>
      </c>
    </row>
    <row spans="1:2" r="7">
      <c t="s" s="4" r="A7">
        <v>249</v>
      </c>
      <c t="n" s="7" r="B7">
        <v>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250</v>
      </c>
      <c t="s" s="2" r="B1">
        <v>244</v>
      </c>
    </row>
    <row spans="1:2" r="2">
      <c t="s" s="3" r="A2">
        <v>251</v>
      </c>
    </row>
    <row spans="1:2" r="3">
      <c t="s" s="4" r="A3">
        <v>48</v>
      </c>
      <c t="n" s="7" r="B3">
        <v>3164000</v>
      </c>
    </row>
    <row spans="1:2" r="4">
      <c t="s" s="4" r="A4">
        <v>241</v>
      </c>
      <c t="n" s="7" r="B4">
        <v>216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52</v>
      </c>
      <c t="s" s="2" r="B1">
        <v>1</v>
      </c>
    </row>
    <row spans="1:3" r="2">
      <c t="s" s="2" r="B2">
        <v>2</v>
      </c>
      <c t="s" s="2" r="C2">
        <v>30</v>
      </c>
    </row>
    <row spans="1:3" r="3">
      <c t="s" s="3" r="A3">
        <v>253</v>
      </c>
    </row>
    <row spans="1:3" r="4">
      <c t="s" s="4" r="A4">
        <v>254</v>
      </c>
      <c t="n" s="7" r="B4">
        <v>2797500</v>
      </c>
      <c t="n" s="7" r="C4">
        <v>166000</v>
      </c>
    </row>
    <row spans="1:3" r="5">
      <c t="s" s="4" r="A5">
        <v>255</v>
      </c>
      <c t="n" s="6" r="B5">
        <v>3267000</v>
      </c>
      <c t="n" s="6" r="C5">
        <v>2096856</v>
      </c>
    </row>
    <row spans="1:3" r="6">
      <c t="s" s="4" r="A6">
        <v>84</v>
      </c>
      <c t="n" s="6" r="B6">
        <v>340050</v>
      </c>
      <c t="n" s="6" r="C6">
        <v>368709</v>
      </c>
    </row>
    <row spans="1:3" r="7">
      <c t="s" s="4" r="A7">
        <v>256</v>
      </c>
      <c t="n" s="7" r="B7">
        <v>1126057</v>
      </c>
      <c t="n" s="7" r="C7">
        <v>7860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57</v>
      </c>
      <c t="s" s="2" r="B1">
        <v>2</v>
      </c>
      <c t="s" s="2" r="C1">
        <v>30</v>
      </c>
    </row>
    <row spans="1:3" r="2">
      <c t="s" s="3" r="A2">
        <v>135</v>
      </c>
    </row>
    <row spans="1:3" r="3">
      <c t="s" s="4" r="A3">
        <v>64</v>
      </c>
      <c t="n" s="6" r="B3">
        <v>1042753</v>
      </c>
      <c t="n" s="6" r="C3">
        <v>1042753</v>
      </c>
    </row>
    <row spans="1:3" r="4">
      <c t="s" s="4" r="A4">
        <v>65</v>
      </c>
      <c t="n" s="6" r="B4">
        <v>1042753</v>
      </c>
      <c t="n" s="6" r="C4">
        <v>1042753</v>
      </c>
    </row>
    <row spans="1:3" r="5">
      <c t="s" s="4" r="A5">
        <v>69</v>
      </c>
      <c t="n" s="6" r="B5">
        <v>81892352</v>
      </c>
      <c t="n" s="6" r="C5">
        <v>81892352</v>
      </c>
    </row>
    <row spans="1:3" r="6">
      <c t="s" s="4" r="A6">
        <v>70</v>
      </c>
      <c t="n" s="6" r="B6">
        <v>81892352</v>
      </c>
      <c t="n" s="6" r="C6">
        <v>81892352</v>
      </c>
    </row>
    <row spans="1:3" r="7">
      <c t="s" s="4" r="A7">
        <v>258</v>
      </c>
      <c t="n" s="7" r="B7">
        <v>2977808</v>
      </c>
      <c t="n" s="7" r="C7">
        <v>29952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30"/>
  </cols>
  <sheetData>
    <row spans="1:2" r="1">
      <c t="s" s="1" r="A1">
        <v>259</v>
      </c>
      <c t="s" s="2" r="B1">
        <v>1</v>
      </c>
    </row>
    <row spans="1:2" r="2">
      <c t="s" s="2" r="B2">
        <v>260</v>
      </c>
    </row>
    <row spans="1:2" r="3">
      <c t="s" s="3" r="A3">
        <v>261</v>
      </c>
    </row>
    <row spans="1:2" r="4">
      <c t="s" s="4" r="A4">
        <v>262</v>
      </c>
      <c t="n" s="6" r="B4">
        <v>21000000</v>
      </c>
    </row>
    <row spans="1:2" r="5">
      <c t="s" s="4" r="A5">
        <v>263</v>
      </c>
      <c t="n" s="6" r="B5">
        <v>0</v>
      </c>
    </row>
    <row spans="1:2" r="6">
      <c t="s" s="4" r="A6">
        <v>264</v>
      </c>
      <c t="n" s="6" r="B6">
        <v>0</v>
      </c>
    </row>
    <row spans="1:2" r="7">
      <c t="s" s="4" r="A7">
        <v>265</v>
      </c>
      <c t="n" s="6" r="B7">
        <v>0</v>
      </c>
    </row>
    <row spans="1:2" r="8">
      <c t="s" s="4" r="A8">
        <v>266</v>
      </c>
      <c t="n" s="6" r="B8">
        <v>21000000</v>
      </c>
    </row>
    <row spans="1:2" r="9">
      <c t="s" s="4" r="A9">
        <v>267</v>
      </c>
      <c t="n" s="9" r="B9">
        <v>0.17</v>
      </c>
    </row>
    <row spans="1:2" r="10">
      <c t="s" s="4" r="A10">
        <v>268</v>
      </c>
      <c t="n" s="6" r="B10">
        <v>0</v>
      </c>
    </row>
    <row spans="1:2" r="11">
      <c t="s" s="4" r="A11">
        <v>269</v>
      </c>
      <c t="n" s="6" r="B11">
        <v>0</v>
      </c>
    </row>
    <row spans="1:2" r="12">
      <c t="s" s="4" r="A12">
        <v>270</v>
      </c>
      <c t="n" s="6" r="B12">
        <v>0</v>
      </c>
    </row>
    <row spans="1:2" r="13">
      <c t="s" s="4" r="A13">
        <v>271</v>
      </c>
      <c t="n" s="9" r="B13">
        <v>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2929518</v>
      </c>
      <c t="n" s="7" r="C4">
        <v>51192</v>
      </c>
    </row>
    <row spans="1:3" r="5">
      <c t="s" s="4" r="A5">
        <v>74</v>
      </c>
      <c t="s" s="4" r="B5">
        <v>45</v>
      </c>
      <c t="n" s="6" r="C5">
        <v>2000000</v>
      </c>
    </row>
    <row spans="1:3" r="6">
      <c t="s" s="4" r="A6">
        <v>75</v>
      </c>
      <c t="n" s="7" r="B6">
        <v>69761</v>
      </c>
      <c t="n" s="6" r="C6">
        <v>19002</v>
      </c>
    </row>
    <row spans="1:3" r="7">
      <c t="s" s="4" r="A7">
        <v>76</v>
      </c>
      <c t="n" s="6" r="B7">
        <v>2999279</v>
      </c>
      <c t="n" s="6" r="C7">
        <v>2070194</v>
      </c>
    </row>
    <row spans="1:3" r="8">
      <c t="s" s="3" r="A8">
        <v>77</v>
      </c>
    </row>
    <row spans="1:3" r="9">
      <c t="s" s="4" r="A9">
        <v>78</v>
      </c>
      <c t="n" s="6" r="B9">
        <v>2290645</v>
      </c>
      <c t="n" s="6" r="C9">
        <v>159539</v>
      </c>
    </row>
    <row spans="1:3" r="10">
      <c t="s" s="4" r="A10">
        <v>79</v>
      </c>
      <c t="n" s="6" r="B10">
        <v>2478794</v>
      </c>
      <c t="n" s="6" r="C10">
        <v>1533211</v>
      </c>
    </row>
    <row spans="1:3" r="11">
      <c t="s" s="4" r="A11">
        <v>80</v>
      </c>
      <c t="n" s="6" r="B11">
        <v>1435765</v>
      </c>
      <c t="n" s="6" r="C11">
        <v>1630369</v>
      </c>
    </row>
    <row spans="1:3" r="12">
      <c t="s" s="4" r="A12">
        <v>81</v>
      </c>
      <c t="n" s="6" r="B12">
        <v>-3205925</v>
      </c>
      <c t="n" s="6" r="C12">
        <v>-1252925</v>
      </c>
    </row>
    <row spans="1:3" r="13">
      <c t="s" s="3" r="A13">
        <v>82</v>
      </c>
    </row>
    <row spans="1:3" r="14">
      <c t="s" s="4" r="A14">
        <v>83</v>
      </c>
      <c t="n" s="6" r="B14">
        <v>96302</v>
      </c>
      <c t="n" s="6" r="C14">
        <v>40000</v>
      </c>
    </row>
    <row spans="1:3" r="15">
      <c t="s" s="4" r="A15">
        <v>84</v>
      </c>
      <c t="n" s="6" r="B15">
        <v>-940398</v>
      </c>
      <c t="n" s="6" r="C15">
        <v>-660580</v>
      </c>
    </row>
    <row spans="1:3" r="16">
      <c t="s" s="4" r="A16">
        <v>85</v>
      </c>
      <c t="n" s="6" r="B16">
        <v>-844096</v>
      </c>
      <c t="n" s="6" r="C16">
        <v>-620580</v>
      </c>
    </row>
    <row spans="1:3" r="17">
      <c t="s" s="4" r="A17">
        <v>86</v>
      </c>
      <c t="n" s="6" r="B17">
        <v>-4050021</v>
      </c>
      <c t="n" s="6" r="C17">
        <v>-1873505</v>
      </c>
    </row>
    <row spans="1:3" r="18">
      <c t="s" s="4" r="A18">
        <v>87</v>
      </c>
      <c t="n" s="6" r="B18">
        <v>17440</v>
      </c>
      <c t="n" s="6" r="C18">
        <v>4750</v>
      </c>
    </row>
    <row spans="1:3" r="19">
      <c t="s" s="4" r="A19">
        <v>88</v>
      </c>
      <c t="n" s="6" r="B19">
        <v>-4067461</v>
      </c>
      <c t="n" s="6" r="C19">
        <v>-1878255</v>
      </c>
    </row>
    <row spans="1:3" r="20">
      <c t="s" s="4" r="A20">
        <v>86</v>
      </c>
      <c t="n" s="7" r="B20">
        <v>-4050021</v>
      </c>
      <c t="n" s="7" r="C20">
        <v>-1873505</v>
      </c>
    </row>
    <row spans="1:3" r="21">
      <c t="s" s="4" r="A21">
        <v>89</v>
      </c>
      <c t="n" s="9" r="B21">
        <v>-0.05</v>
      </c>
      <c t="n" s="9" r="C21">
        <v>-0.02</v>
      </c>
    </row>
    <row spans="1:3" r="22">
      <c t="s" s="4" r="A22">
        <v>90</v>
      </c>
      <c t="n" s="6" r="B22">
        <v>81892352</v>
      </c>
      <c t="n" s="6" r="C22">
        <v>81892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272</v>
      </c>
      <c t="s" s="2" r="B1">
        <v>1</v>
      </c>
    </row>
    <row spans="1:3" r="2">
      <c t="s" s="2" r="B2">
        <v>2</v>
      </c>
      <c t="s" s="2" r="C2">
        <v>30</v>
      </c>
    </row>
    <row spans="1:3" r="3">
      <c t="s" s="3" r="A3">
        <v>273</v>
      </c>
    </row>
    <row spans="1:3" r="4">
      <c t="s" s="4" r="A4">
        <v>274</v>
      </c>
      <c t="n" s="7" r="B4">
        <v>2000000</v>
      </c>
      <c t="n" s="7" r="C4">
        <v>1750000</v>
      </c>
    </row>
    <row spans="1:3" r="5">
      <c t="s" s="4" r="A5">
        <v>275</v>
      </c>
      <c t="n" s="6" r="B5">
        <v>523145</v>
      </c>
      <c t="n" s="6" r="C5">
        <v>336633</v>
      </c>
    </row>
    <row spans="1:3" r="6">
      <c t="s" s="4" r="A6">
        <v>276</v>
      </c>
      <c t="n" s="7" r="B6">
        <v>186513</v>
      </c>
      <c t="n" s="7" r="C6">
        <v>1615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277</v>
      </c>
      <c t="s" s="2" r="B1">
        <v>1</v>
      </c>
    </row>
    <row spans="1:3" r="2">
      <c t="s" s="2" r="B2">
        <v>2</v>
      </c>
      <c t="s" s="2" r="C2">
        <v>30</v>
      </c>
    </row>
    <row spans="1:3" r="3">
      <c t="s" s="3" r="A3">
        <v>278</v>
      </c>
    </row>
    <row spans="1:3" r="4">
      <c t="s" s="4" r="A4">
        <v>279</v>
      </c>
      <c t="s" s="4" r="B4">
        <v>45</v>
      </c>
      <c t="s" s="4" r="C4">
        <v>45</v>
      </c>
    </row>
    <row spans="1:3" r="5">
      <c t="s" s="4" r="A5">
        <v>280</v>
      </c>
      <c t="s" s="4" r="B5">
        <v>45</v>
      </c>
      <c t="s" s="4" r="C5">
        <v>45</v>
      </c>
    </row>
    <row spans="1:3" r="6">
      <c t="s" s="4" r="A6">
        <v>31</v>
      </c>
      <c t="s" s="4" r="B6">
        <v>45</v>
      </c>
      <c t="s" s="4" r="C6">
        <v>45</v>
      </c>
    </row>
    <row spans="1:3" r="7">
      <c t="s" s="3" r="A7">
        <v>281</v>
      </c>
    </row>
    <row spans="1:3" r="8">
      <c t="s" s="4" r="A8">
        <v>279</v>
      </c>
      <c t="n" s="7" r="B8">
        <v>-1354370</v>
      </c>
      <c t="n" s="7" r="C8">
        <v>-662621</v>
      </c>
    </row>
    <row spans="1:3" r="9">
      <c t="s" s="4" r="A9">
        <v>280</v>
      </c>
      <c t="n" s="6" r="B9">
        <v>-202112</v>
      </c>
      <c t="n" s="6" r="C9">
        <v>7645</v>
      </c>
    </row>
    <row spans="1:3" r="10">
      <c t="s" s="4" r="A10">
        <v>282</v>
      </c>
      <c t="n" s="6" r="B10">
        <v>-1556482</v>
      </c>
      <c t="n" s="6" r="C10">
        <v>-654976</v>
      </c>
    </row>
    <row spans="1:3" r="11">
      <c t="s" s="3" r="A11">
        <v>283</v>
      </c>
    </row>
    <row spans="1:3" r="12">
      <c t="s" s="4" r="A12">
        <v>279</v>
      </c>
      <c t="n" s="6" r="B12">
        <v>1354370</v>
      </c>
      <c t="n" s="6" r="C12">
        <v>662621</v>
      </c>
    </row>
    <row spans="1:3" r="13">
      <c t="s" s="4" r="A13">
        <v>280</v>
      </c>
      <c t="n" s="6" r="B13">
        <v>202112</v>
      </c>
      <c t="n" s="6" r="C13">
        <v>-7645</v>
      </c>
    </row>
    <row spans="1:3" r="14">
      <c t="s" s="4" r="A14">
        <v>284</v>
      </c>
      <c t="n" s="7" r="B14">
        <v>1556482</v>
      </c>
      <c t="n" s="7" r="C14">
        <v>654976</v>
      </c>
    </row>
    <row spans="1:3" r="15">
      <c t="s" s="4" r="A15">
        <v>285</v>
      </c>
      <c t="s" s="4" r="B15">
        <v>45</v>
      </c>
      <c t="s" s="4" r="C15">
        <v>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86</v>
      </c>
      <c t="s" s="2" r="B1">
        <v>2</v>
      </c>
      <c t="s" s="2" r="C1">
        <v>30</v>
      </c>
    </row>
    <row spans="1:3" r="2">
      <c t="s" s="3" r="A2">
        <v>287</v>
      </c>
    </row>
    <row spans="1:3" r="3">
      <c t="s" s="4" r="A3">
        <v>288</v>
      </c>
      <c t="n" s="7" r="B3">
        <v>184726</v>
      </c>
      <c t="n" s="7" r="C3">
        <v>74625</v>
      </c>
    </row>
    <row spans="1:3" r="4">
      <c t="s" s="4" r="A4">
        <v>84</v>
      </c>
      <c t="n" s="6" r="B4">
        <v>726575</v>
      </c>
      <c t="n" s="6" r="C4">
        <v>441321</v>
      </c>
    </row>
    <row spans="1:3" r="5">
      <c t="s" s="4" r="A5">
        <v>289</v>
      </c>
      <c t="n" s="6" r="B5">
        <v>11251</v>
      </c>
      <c t="n" s="6" r="C5">
        <v>16223</v>
      </c>
    </row>
    <row spans="1:3" r="6">
      <c t="s" s="4" r="A6">
        <v>99</v>
      </c>
      <c t="n" s="6" r="B6">
        <v>779967</v>
      </c>
      <c t="n" s="6" r="C6">
        <v>646900</v>
      </c>
    </row>
    <row spans="1:3" r="7">
      <c t="s" s="4" r="A7">
        <v>290</v>
      </c>
      <c t="n" s="6" r="B7">
        <v>3649</v>
      </c>
      <c t="n" s="6" r="C7">
        <v>3571</v>
      </c>
    </row>
    <row spans="1:3" r="8">
      <c t="s" s="4" r="A8">
        <v>291</v>
      </c>
      <c t="n" s="6" r="B8">
        <v>-1698981</v>
      </c>
      <c t="n" s="6" r="C8">
        <v>-1175443</v>
      </c>
    </row>
    <row spans="1:3" r="9">
      <c t="s" s="3" r="A9">
        <v>292</v>
      </c>
    </row>
    <row spans="1:3" r="10">
      <c t="s" s="4" r="A10">
        <v>293</v>
      </c>
      <c t="n" s="6" r="B10">
        <v>829108</v>
      </c>
      <c t="n" s="7" r="C10">
        <v>856820</v>
      </c>
    </row>
    <row spans="1:3" r="11">
      <c t="s" s="4" r="A11">
        <v>36</v>
      </c>
      <c t="n" s="6" r="B11">
        <v>219657</v>
      </c>
      <c t="s" s="4" r="C11">
        <v>45</v>
      </c>
    </row>
    <row spans="1:3" r="12">
      <c t="s" s="4" r="A12">
        <v>294</v>
      </c>
      <c t="n" s="6" r="B12">
        <v>319091</v>
      </c>
      <c t="n" s="7" r="C12">
        <v>230614</v>
      </c>
    </row>
    <row spans="1:3" r="13">
      <c t="s" s="4" r="A13">
        <v>295</v>
      </c>
      <c t="n" s="6" r="B13">
        <v>5170093</v>
      </c>
      <c t="n" s="6" r="C13">
        <v>4444294</v>
      </c>
    </row>
    <row spans="1:3" r="14">
      <c t="s" s="4" r="A14">
        <v>291</v>
      </c>
      <c t="n" s="6" r="B14">
        <v>-6531007</v>
      </c>
      <c t="n" s="6" r="C14">
        <v>-5498063</v>
      </c>
    </row>
    <row spans="1:3" r="15">
      <c t="s" s="4" r="A15">
        <v>296</v>
      </c>
      <c t="n" s="6" r="B15">
        <v>14130</v>
      </c>
      <c t="n" s="6" r="C15">
        <v>40862</v>
      </c>
    </row>
    <row spans="1:3" r="16">
      <c t="s" s="3" r="A16">
        <v>297</v>
      </c>
    </row>
    <row spans="1:3" r="17">
      <c t="s" s="4" r="A17">
        <v>33</v>
      </c>
      <c t="n" s="6" r="B17">
        <v>-3784</v>
      </c>
      <c t="n" s="6" r="C17">
        <v>-4198</v>
      </c>
    </row>
    <row spans="1:3" r="18">
      <c t="s" s="3" r="A18">
        <v>298</v>
      </c>
    </row>
    <row spans="1:3" r="19">
      <c t="s" s="4" r="A19">
        <v>299</v>
      </c>
      <c t="n" s="7" r="B19">
        <v>-10346</v>
      </c>
      <c t="n" s="6" r="C19">
        <v>-12540</v>
      </c>
    </row>
    <row spans="1:3" r="20">
      <c t="s" s="4" r="A20">
        <v>36</v>
      </c>
      <c t="s" s="4" r="B20">
        <v>45</v>
      </c>
      <c t="n" s="7" r="C20">
        <v>-24124</v>
      </c>
    </row>
    <row spans="1:3" r="21">
      <c t="s" s="4" r="A21">
        <v>209</v>
      </c>
      <c t="s" s="4" r="B21">
        <v>45</v>
      </c>
      <c t="s" s="4" r="C21">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00</v>
      </c>
      <c t="s" s="2" r="B1">
        <v>1</v>
      </c>
    </row>
    <row spans="1:3" r="2">
      <c t="s" s="2" r="B2">
        <v>2</v>
      </c>
      <c t="s" s="2" r="C2">
        <v>30</v>
      </c>
    </row>
    <row spans="1:3" r="3">
      <c t="s" s="3" r="A3">
        <v>301</v>
      </c>
    </row>
    <row spans="1:3" r="4">
      <c t="s" s="4" r="A4">
        <v>302</v>
      </c>
      <c t="s" s="4" r="B4">
        <v>303</v>
      </c>
      <c t="s" s="4" r="C4">
        <v>303</v>
      </c>
    </row>
    <row spans="1:3" r="5">
      <c t="s" s="4" r="A5">
        <v>304</v>
      </c>
      <c t="s" s="4" r="B5">
        <v>305</v>
      </c>
      <c t="s" s="4" r="C5">
        <v>306</v>
      </c>
    </row>
    <row spans="1:3" r="6">
      <c t="s" s="4" r="A6">
        <v>307</v>
      </c>
      <c t="s" s="4" r="B6">
        <v>308</v>
      </c>
      <c t="s" s="4" r="C6">
        <v>309</v>
      </c>
    </row>
    <row spans="1:3" r="7">
      <c t="s" s="4" r="A7">
        <v>310</v>
      </c>
      <c t="s" s="4" r="B7">
        <v>311</v>
      </c>
      <c t="s" s="4" r="C7">
        <v>312</v>
      </c>
    </row>
    <row spans="1:3" r="8">
      <c t="s" s="4" r="A8">
        <v>313</v>
      </c>
      <c t="s" s="4" r="B8">
        <v>314</v>
      </c>
      <c t="s" s="4" r="C8">
        <v>312</v>
      </c>
    </row>
    <row spans="1:3" r="9">
      <c t="s" s="4" r="A9">
        <v>315</v>
      </c>
      <c t="s" s="4" r="B9">
        <v>309</v>
      </c>
      <c t="s" s="4" r="C9">
        <v>314</v>
      </c>
    </row>
    <row spans="1:3" r="10">
      <c t="s" s="4" r="A10">
        <v>284</v>
      </c>
      <c t="s" s="4" r="B10">
        <v>316</v>
      </c>
      <c t="s" s="4" r="C10">
        <v>317</v>
      </c>
    </row>
    <row spans="1:3" r="11">
      <c t="s" s="4" r="A11">
        <v>211</v>
      </c>
      <c t="s" s="4" r="B11">
        <v>312</v>
      </c>
      <c t="s" s="4" r="C11">
        <v>3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t="s" s="1" r="A1">
        <v>318</v>
      </c>
      <c t="s" s="2" r="B1">
        <v>1</v>
      </c>
    </row>
    <row spans="1:3" r="2">
      <c t="s" s="2" r="B2">
        <v>2</v>
      </c>
      <c t="s" s="2" r="C2">
        <v>30</v>
      </c>
    </row>
    <row spans="1:3" r="3">
      <c t="s" s="3" r="A3">
        <v>319</v>
      </c>
    </row>
    <row spans="1:3" r="4">
      <c t="n" s="6" r="A4">
        <v>2016</v>
      </c>
      <c t="n" s="7" r="B4">
        <v>244762</v>
      </c>
    </row>
    <row spans="1:3" r="5">
      <c t="n" s="6" r="A5">
        <v>2017</v>
      </c>
      <c t="n" s="6" r="B5">
        <v>178570</v>
      </c>
    </row>
    <row spans="1:3" r="6">
      <c t="n" s="6" r="A6">
        <v>2018</v>
      </c>
      <c t="n" s="6" r="B6">
        <v>184820</v>
      </c>
    </row>
    <row spans="1:3" r="7">
      <c t="n" s="6" r="A7">
        <v>2019</v>
      </c>
      <c t="n" s="6" r="B7">
        <v>110446</v>
      </c>
    </row>
    <row spans="1:3" r="8">
      <c t="n" s="6" r="A8">
        <v>2020</v>
      </c>
      <c t="n" s="6" r="B8">
        <v>0</v>
      </c>
    </row>
    <row spans="1:3" r="9">
      <c t="s" s="4" r="A9">
        <v>320</v>
      </c>
      <c t="n" s="6" r="B9">
        <v>0</v>
      </c>
    </row>
    <row spans="1:3" r="10">
      <c t="s" s="4" r="A10">
        <v>124</v>
      </c>
      <c t="n" s="6" r="B10">
        <v>718598</v>
      </c>
    </row>
    <row spans="1:3" r="11">
      <c t="s" s="4" r="A11">
        <v>321</v>
      </c>
      <c t="n" s="7" r="B11">
        <v>226212</v>
      </c>
      <c t="n" s="7" r="C11">
        <v>2016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1</v>
      </c>
      <c t="s" s="2" r="B1">
        <v>1</v>
      </c>
    </row>
    <row spans="1:3" r="2">
      <c t="s" s="2" r="B2">
        <v>2</v>
      </c>
      <c t="s" s="2" r="C2">
        <v>30</v>
      </c>
    </row>
    <row spans="1:3" r="3">
      <c t="s" s="3" r="A3">
        <v>92</v>
      </c>
    </row>
    <row spans="1:3" r="4">
      <c t="s" s="4" r="A4">
        <v>86</v>
      </c>
      <c t="n" s="7" r="B4">
        <v>-4050021</v>
      </c>
      <c t="n" s="7" r="C4">
        <v>-1873505</v>
      </c>
    </row>
    <row spans="1:3" r="5">
      <c t="s" s="3" r="A5">
        <v>93</v>
      </c>
    </row>
    <row spans="1:3" r="6">
      <c t="s" s="4" r="A6">
        <v>94</v>
      </c>
      <c t="n" s="6" r="B6">
        <v>24826</v>
      </c>
      <c t="n" s="6" r="C6">
        <v>19633</v>
      </c>
    </row>
    <row spans="1:3" r="7">
      <c t="s" s="4" r="A7">
        <v>95</v>
      </c>
      <c t="n" s="6" r="B7">
        <v>1642120</v>
      </c>
      <c t="n" s="6" r="C7">
        <v>37897</v>
      </c>
    </row>
    <row spans="1:3" r="8">
      <c t="s" s="4" r="A8">
        <v>96</v>
      </c>
      <c t="n" s="6" r="B8">
        <v>648525</v>
      </c>
      <c t="n" s="6" r="C8">
        <v>113472</v>
      </c>
    </row>
    <row spans="1:3" r="9">
      <c t="s" s="3" r="A9">
        <v>97</v>
      </c>
    </row>
    <row spans="1:3" r="10">
      <c t="s" s="4" r="A10">
        <v>33</v>
      </c>
      <c t="n" s="6" r="B10">
        <v>-7679</v>
      </c>
      <c t="n" s="6" r="C10">
        <v>6680</v>
      </c>
    </row>
    <row spans="1:3" r="11">
      <c t="s" s="4" r="A11">
        <v>98</v>
      </c>
      <c t="n" s="6" r="B11">
        <v>-115069</v>
      </c>
      <c t="n" s="6" r="C11">
        <v>-400535</v>
      </c>
    </row>
    <row spans="1:3" r="12">
      <c t="s" s="4" r="A12">
        <v>36</v>
      </c>
      <c t="n" s="7" r="B12">
        <v>-1599558</v>
      </c>
      <c t="n" s="6" r="C12">
        <v>-63504</v>
      </c>
    </row>
    <row spans="1:3" r="13">
      <c t="s" s="4" r="A13">
        <v>38</v>
      </c>
      <c t="s" s="4" r="B13">
        <v>45</v>
      </c>
      <c t="n" s="6" r="C13">
        <v>-21338</v>
      </c>
    </row>
    <row spans="1:3" r="14">
      <c t="s" s="4" r="A14">
        <v>40</v>
      </c>
      <c t="n" s="7" r="B14">
        <v>239063</v>
      </c>
      <c t="n" s="6" r="C14">
        <v>-44218</v>
      </c>
    </row>
    <row spans="1:3" r="15">
      <c t="s" s="4" r="A15">
        <v>99</v>
      </c>
      <c t="n" s="6" r="B15">
        <v>315000</v>
      </c>
      <c t="n" s="6" r="C15">
        <v>250000</v>
      </c>
    </row>
    <row spans="1:3" r="16">
      <c t="s" s="4" r="A16">
        <v>100</v>
      </c>
      <c t="n" s="6" r="B16">
        <v>1121876</v>
      </c>
      <c t="n" s="6" r="C16">
        <v>620203</v>
      </c>
    </row>
    <row spans="1:3" r="17">
      <c t="s" s="4" r="A17">
        <v>101</v>
      </c>
      <c t="n" s="6" r="B17">
        <v>-1780917</v>
      </c>
      <c t="n" s="6" r="C17">
        <v>-1355215</v>
      </c>
    </row>
    <row spans="1:3" r="18">
      <c t="s" s="3" r="A18">
        <v>102</v>
      </c>
    </row>
    <row spans="1:3" r="19">
      <c t="s" s="4" r="A19">
        <v>103</v>
      </c>
      <c t="n" s="6" r="B19">
        <v>-2549</v>
      </c>
      <c t="n" s="6" r="C19">
        <v>-73849</v>
      </c>
    </row>
    <row spans="1:3" r="20">
      <c t="s" s="4" r="A20">
        <v>104</v>
      </c>
      <c t="n" s="7" r="B20">
        <v>-2549</v>
      </c>
      <c t="n" s="6" r="C20">
        <v>-73849</v>
      </c>
    </row>
    <row spans="1:3" r="21">
      <c t="s" s="3" r="A21">
        <v>105</v>
      </c>
    </row>
    <row spans="1:3" r="22">
      <c t="s" s="4" r="A22">
        <v>106</v>
      </c>
      <c t="s" s="4" r="B22">
        <v>45</v>
      </c>
      <c t="n" s="6" r="C22">
        <v>-8251</v>
      </c>
    </row>
    <row spans="1:3" r="23">
      <c t="s" s="4" r="A23">
        <v>107</v>
      </c>
      <c t="n" s="7" r="B23">
        <v>1150000</v>
      </c>
      <c t="n" s="7" r="C23">
        <v>2895000</v>
      </c>
    </row>
    <row spans="1:3" r="24">
      <c t="s" s="4" r="A24">
        <v>108</v>
      </c>
      <c t="n" s="7" r="B24">
        <v>3164000</v>
      </c>
      <c t="s" s="4" r="C24">
        <v>45</v>
      </c>
    </row>
    <row spans="1:3" r="25">
      <c t="s" s="4" r="A25">
        <v>109</v>
      </c>
      <c t="s" s="4" r="B25">
        <v>45</v>
      </c>
      <c t="n" s="7" r="C25">
        <v>-35000</v>
      </c>
    </row>
    <row spans="1:3" r="26">
      <c t="s" s="4" r="A26">
        <v>110</v>
      </c>
      <c t="n" s="7" r="B26">
        <v>2797500</v>
      </c>
      <c t="n" s="6" r="C26">
        <v>166000</v>
      </c>
    </row>
    <row spans="1:3" r="27">
      <c t="s" s="4" r="A27">
        <v>111</v>
      </c>
      <c t="n" s="6" r="B27">
        <v>-3267000</v>
      </c>
      <c t="n" s="6" r="C27">
        <v>-2096856</v>
      </c>
    </row>
    <row spans="1:3" r="28">
      <c t="s" s="4" r="A28">
        <v>112</v>
      </c>
      <c t="n" s="6" r="B28">
        <v>3844500</v>
      </c>
      <c t="n" s="6" r="C28">
        <v>920893</v>
      </c>
    </row>
    <row spans="1:3" r="29">
      <c t="s" s="4" r="A29">
        <v>113</v>
      </c>
      <c t="n" s="6" r="B29">
        <v>2061034</v>
      </c>
      <c t="n" s="6" r="C29">
        <v>-508171</v>
      </c>
    </row>
    <row spans="1:3" r="30">
      <c t="s" s="4" r="A30">
        <v>114</v>
      </c>
      <c t="n" s="6" r="B30">
        <v>198470</v>
      </c>
      <c t="n" s="6" r="C30">
        <v>706641</v>
      </c>
    </row>
    <row spans="1:3" r="31">
      <c t="s" s="4" r="A31">
        <v>115</v>
      </c>
      <c t="n" s="6" r="B31">
        <v>2259504</v>
      </c>
      <c t="n" s="6" r="C31">
        <v>198470</v>
      </c>
    </row>
    <row spans="1:3" r="32">
      <c t="s" s="3" r="A32">
        <v>116</v>
      </c>
    </row>
    <row spans="1:3" r="33">
      <c t="s" s="4" r="A33">
        <v>117</v>
      </c>
      <c t="n" s="7" r="B33">
        <v>234777</v>
      </c>
      <c t="n" s="7" r="C33">
        <v>79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27"/>
    <col customWidth="1" max="5" min="5" width="24"/>
    <col customWidth="1" max="6" min="6" width="20"/>
    <col customWidth="1" max="7" min="7" width="13"/>
  </cols>
  <sheetData>
    <row spans="1:7" r="1">
      <c t="s" s="1" r="A1">
        <v>118</v>
      </c>
      <c t="s" s="2" r="B1">
        <v>119</v>
      </c>
      <c t="s" s="2" r="C1">
        <v>120</v>
      </c>
      <c t="s" s="2" r="D1">
        <v>121</v>
      </c>
      <c t="s" s="2" r="E1">
        <v>122</v>
      </c>
      <c t="s" s="2" r="F1">
        <v>123</v>
      </c>
      <c t="s" s="2" r="G1">
        <v>124</v>
      </c>
    </row>
    <row spans="1:7" r="2">
      <c t="s" s="4" r="A2">
        <v>125</v>
      </c>
      <c t="n" s="7" r="B2">
        <v>1043</v>
      </c>
      <c t="n" s="7" r="C2">
        <v>1228385</v>
      </c>
      <c t="n" s="7" r="D2">
        <v>25544174</v>
      </c>
      <c t="n" s="7" r="E2">
        <v>3000000</v>
      </c>
      <c t="n" s="7" r="F2">
        <v>-36682439</v>
      </c>
      <c t="n" s="7" r="G2">
        <v>-6908837</v>
      </c>
    </row>
    <row spans="1:7" r="3">
      <c t="s" s="4" r="A3">
        <v>126</v>
      </c>
      <c t="n" s="6" r="B3">
        <v>1042753</v>
      </c>
      <c t="n" s="6" r="C3">
        <v>81892352</v>
      </c>
    </row>
    <row spans="1:7" r="4">
      <c t="s" s="4" r="A4">
        <v>127</v>
      </c>
      <c t="s" s="4" r="B4">
        <v>45</v>
      </c>
      <c t="s" s="4" r="C4">
        <v>45</v>
      </c>
      <c t="s" s="4" r="D4">
        <v>45</v>
      </c>
      <c t="s" s="4" r="E4">
        <v>45</v>
      </c>
      <c t="n" s="6" r="F4">
        <v>-1873505</v>
      </c>
      <c t="n" s="7" r="G4">
        <v>-1873505</v>
      </c>
    </row>
    <row spans="1:7" r="5">
      <c t="s" s="4" r="A5">
        <v>128</v>
      </c>
      <c t="s" s="4" r="B5">
        <v>45</v>
      </c>
      <c t="s" s="4" r="C5">
        <v>45</v>
      </c>
      <c t="s" s="4" r="D5">
        <v>45</v>
      </c>
      <c t="n" s="7" r="E5">
        <v>4750</v>
      </c>
      <c t="n" s="7" r="F5">
        <v>-4750</v>
      </c>
      <c t="s" s="4" r="G5">
        <v>45</v>
      </c>
    </row>
    <row spans="1:7" r="6">
      <c t="s" s="4" r="A6">
        <v>129</v>
      </c>
      <c t="s" s="4" r="B6">
        <v>45</v>
      </c>
      <c t="s" s="4" r="C6">
        <v>45</v>
      </c>
      <c t="s" s="4" r="D6">
        <v>45</v>
      </c>
      <c t="n" s="6" r="E6">
        <v>-9501</v>
      </c>
      <c t="s" s="4" r="F6">
        <v>45</v>
      </c>
      <c t="n" s="7" r="G6">
        <v>-9501</v>
      </c>
    </row>
    <row spans="1:7" r="7">
      <c t="s" s="4" r="A7">
        <v>130</v>
      </c>
      <c t="n" s="7" r="B7">
        <v>1043</v>
      </c>
      <c t="n" s="7" r="C7">
        <v>1228385</v>
      </c>
      <c t="n" s="7" r="D7">
        <v>25544174</v>
      </c>
      <c t="n" s="7" r="E7">
        <v>2995249</v>
      </c>
      <c t="n" s="7" r="F7">
        <v>-38560694</v>
      </c>
      <c t="n" s="6" r="G7">
        <v>-8791843</v>
      </c>
    </row>
    <row spans="1:7" r="8">
      <c t="s" s="4" r="A8">
        <v>131</v>
      </c>
      <c t="n" s="6" r="B8">
        <v>1042753</v>
      </c>
      <c t="n" s="6" r="C8">
        <v>81892352</v>
      </c>
    </row>
    <row spans="1:7" r="9">
      <c t="s" s="4" r="A9">
        <v>127</v>
      </c>
      <c t="s" s="4" r="B9">
        <v>45</v>
      </c>
      <c t="s" s="4" r="C9">
        <v>45</v>
      </c>
      <c t="s" s="4" r="D9">
        <v>45</v>
      </c>
      <c t="s" s="4" r="E9">
        <v>45</v>
      </c>
      <c t="n" s="6" r="F9">
        <v>-4050021</v>
      </c>
      <c t="n" s="7" r="G9">
        <v>-4050021</v>
      </c>
    </row>
    <row spans="1:7" r="10">
      <c t="s" s="4" r="A10">
        <v>128</v>
      </c>
      <c t="s" s="4" r="B10">
        <v>45</v>
      </c>
      <c t="s" s="4" r="C10">
        <v>45</v>
      </c>
      <c t="s" s="4" r="D10">
        <v>45</v>
      </c>
      <c t="n" s="7" r="E10">
        <v>17440</v>
      </c>
      <c t="n" s="7" r="F10">
        <v>-17440</v>
      </c>
      <c t="s" s="4" r="G10">
        <v>45</v>
      </c>
    </row>
    <row spans="1:7" r="11">
      <c t="s" s="4" r="A11">
        <v>129</v>
      </c>
      <c t="s" s="4" r="B11">
        <v>45</v>
      </c>
      <c t="s" s="4" r="C11">
        <v>45</v>
      </c>
      <c t="s" s="4" r="D11">
        <v>45</v>
      </c>
      <c t="n" s="6" r="E11">
        <v>-34881</v>
      </c>
      <c t="s" s="4" r="F11">
        <v>45</v>
      </c>
      <c t="n" s="7" r="G11">
        <v>-34881</v>
      </c>
    </row>
    <row spans="1:7" r="12">
      <c t="s" s="4" r="A12">
        <v>132</v>
      </c>
      <c t="n" s="7" r="B12">
        <v>1043</v>
      </c>
      <c t="n" s="7" r="C12">
        <v>1228385</v>
      </c>
      <c t="n" s="7" r="D12">
        <v>25544174</v>
      </c>
      <c t="n" s="7" r="E12">
        <v>2977808</v>
      </c>
      <c t="n" s="7" r="F12">
        <v>-42628155</v>
      </c>
      <c t="n" s="7" r="G12">
        <v>-12876745</v>
      </c>
    </row>
    <row spans="1:7" r="13">
      <c t="s" s="4" r="A13">
        <v>133</v>
      </c>
      <c t="n" s="6" r="B13">
        <v>1042753</v>
      </c>
      <c t="n" s="6" r="C13">
        <v>818923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9</v>
      </c>
      <c t="s" s="2" r="B1">
        <v>1</v>
      </c>
    </row>
    <row spans="1:2" r="2">
      <c t="s" s="2" r="B2">
        <v>2</v>
      </c>
    </row>
    <row spans="1:2" r="3">
      <c t="s" s="3" r="A3">
        <v>135</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Consolidated Statements of Chan</vt:lpstr>
      <vt:lpstr>1. BASIS OF PRESENTATION AND OR</vt:lpstr>
      <vt:lpstr>2. GOING CONCERN</vt:lpstr>
      <vt:lpstr>3. SUMMARY OF SIGNIFICANT ACCOU</vt:lpstr>
      <vt:lpstr>4. CAPITALIZED PRODUCTION COSTS</vt:lpstr>
      <vt:lpstr>5. DEBT</vt:lpstr>
      <vt:lpstr>6. NOTES PAYABLE</vt:lpstr>
      <vt:lpstr>7. CONVERTIBLE DEBT</vt:lpstr>
      <vt:lpstr>8. LOANS FROM RELATED PARTY</vt:lpstr>
      <vt:lpstr>9. LICENSING AGREEMENTS - RELAT</vt:lpstr>
      <vt:lpstr>10. STOCKHOLDERS' DEFICIT</vt:lpstr>
      <vt:lpstr>11. WARRANTS</vt:lpstr>
      <vt:lpstr>12. RELATED PARTY TRANSACTIONS</vt:lpstr>
      <vt:lpstr>13. INCOME TAXES</vt:lpstr>
      <vt:lpstr>14. LEASES</vt:lpstr>
      <vt:lpstr>15. COMMITMENTS AND CONTINGENCI</vt:lpstr>
      <vt:lpstr>16. SUBSEQUENT EVENTS</vt:lpstr>
      <vt:lpstr>3. SUMMARY OF SIGNIFICANT ACC23</vt:lpstr>
      <vt:lpstr>3. SUMMARY OF SIGNIFICANT ACC24</vt:lpstr>
      <vt:lpstr>6. NOTES PAYABLE (Tables)</vt:lpstr>
      <vt:lpstr>11. WARRANTS (Tables)</vt:lpstr>
      <vt:lpstr>13. INCOME TAXES (Tables)</vt:lpstr>
      <vt:lpstr>14. LEASES (Tables)</vt:lpstr>
      <vt:lpstr>2. GOING CONCERN (Details Narra</vt:lpstr>
      <vt:lpstr>3. SUMMARY OF SIGNIFICANT ACC30</vt:lpstr>
      <vt:lpstr>3. SUMMARY OF SIGNIFICANT ACC31</vt:lpstr>
      <vt:lpstr>4. CAPITALIZED PRODUCTION COS32</vt:lpstr>
      <vt:lpstr>4. CAPITALIZED PRODUCTION COS33</vt:lpstr>
      <vt:lpstr>5. DEBT (Details Narrative)</vt:lpstr>
      <vt:lpstr>6. NOTES PAYABLE (Details)</vt:lpstr>
      <vt:lpstr>7. CONVERTIBLE DEBT (Details Na</vt:lpstr>
      <vt:lpstr>8. LOANS FROM RELATED PARTY (De</vt:lpstr>
      <vt:lpstr>10. STOCKHOLDERS' DEFICIT (Deta</vt:lpstr>
      <vt:lpstr>11. WARRANTS (Details)</vt:lpstr>
      <vt:lpstr>12. RELATED PARTY TRANSACTIONS </vt:lpstr>
      <vt:lpstr>13. INCOME TAXES (Details)</vt:lpstr>
      <vt:lpstr>13. INCOME TAXES (Details 1)</vt:lpstr>
      <vt:lpstr>13. INCOME TAXES (Details 2)</vt:lpstr>
      <vt:lpstr>14. LEAS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4:18:21Z</dcterms:created>
  <dcterms:modified xmlns:dcterms="http://purl.org/dc/terms/" xmlns:xsi="http://www.w3.org/2001/XMLSchema-instance" xsi:type="dcterms:W3CDTF">2016-03-31T14:18:21Z</dcterms:modified>
  <dc:title xmlns:dc="http://purl.org/dc/elements/1.1/">Untitled</dc:title>
  <dc:description xmlns:dc="http://purl.org/dc/elements/1.1/"/>
  <dc:subject xmlns:dc="http://purl.org/dc/elements/1.1/"/>
  <cp:keywords/>
  <cp:category/>
</cp:coreProperties>
</file>